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ignificant and Critical Accoun" sheetId="7" r:id="rId7"/>
    <s:sheet name="Going Concern" sheetId="8" r:id="rId8"/>
    <s:sheet name="Patents and Cost of Revenues" sheetId="9" r:id="rId9"/>
    <s:sheet name="Convertible Notes Payable" sheetId="10" r:id="rId10"/>
    <s:sheet name="Commitments and Contingencies" sheetId="11" r:id="rId11"/>
    <s:sheet name="Stockholders' Deficit" sheetId="12" r:id="rId12"/>
    <s:sheet name="Significant and Critical Acco13" sheetId="13" r:id="rId13"/>
    <s:sheet name="Significant and Critical Acco14" sheetId="14" r:id="rId14"/>
    <s:sheet name="Patents and Cost of Revenues (T" sheetId="15" r:id="rId15"/>
    <s:sheet name="Convertible Notes Payable (Tabl" sheetId="16" r:id="rId16"/>
    <s:sheet name="Stockholders' Deficit (Tables)" sheetId="17" r:id="rId17"/>
    <s:sheet name="Summary of Significant Accounti" sheetId="18" r:id="rId18"/>
    <s:sheet name="Summary of Significant Accoun19" sheetId="19" r:id="rId19"/>
    <s:sheet name="Summary of Significant Accoun20" sheetId="20" r:id="rId20"/>
    <s:sheet name="Summary of Significant Accoun21" sheetId="21" r:id="rId21"/>
    <s:sheet name="Patents and Cost of Revenues (D" sheetId="22" r:id="rId22"/>
    <s:sheet name="Patents and Cost of Revenues 23" sheetId="23" r:id="rId23"/>
    <s:sheet name="Patents and Cost of Revenues 1 " sheetId="24" r:id="rId24"/>
    <s:sheet name="Convertible Notes Payable (Deta" sheetId="25" r:id="rId25"/>
    <s:sheet name="Convertible Notes Payable (De26" sheetId="26" r:id="rId26"/>
    <s:sheet name="Convertible Notes Payable (De27" sheetId="27" r:id="rId27"/>
    <s:sheet name="Convertible Notes Payable (De28" sheetId="28" r:id="rId28"/>
    <s:sheet name="Convertible Notes Payable (De29" sheetId="29" r:id="rId29"/>
    <s:sheet name="Commitments and Contingencies (" sheetId="30" r:id="rId30"/>
    <s:sheet name="Stockholders' Deficit (Details)" sheetId="31" r:id="rId31"/>
    <s:sheet name="Stockholders' Deficit (Details " sheetId="32" r:id="rId32"/>
  </s:sheets>
  <s:definedNames/>
  <s:calcPr calcId="124519" calcMode="auto" fullCalcOnLoad="1"/>
</s:workbook>
</file>

<file path=xl/sharedStrings.xml><?xml version="1.0" encoding="utf-8"?>
<sst xmlns="http://schemas.openxmlformats.org/spreadsheetml/2006/main" uniqueCount="337">
  <si>
    <t>Document and Entity Information - shares</t>
  </si>
  <si>
    <t>6 Months Ended</t>
  </si>
  <si>
    <t>Apr. 30, 2016</t>
  </si>
  <si>
    <t>Jun. 13, 2016</t>
  </si>
  <si>
    <t>Document And Entity Information</t>
  </si>
  <si>
    <t>Entity Registrant Name</t>
  </si>
  <si>
    <t>ENDEAVOR IP, INC.</t>
  </si>
  <si>
    <t>Entity Central Index Key</t>
  </si>
  <si>
    <t>Document Type</t>
  </si>
  <si>
    <t>10-Q</t>
  </si>
  <si>
    <t>Document Period End Date</t>
  </si>
  <si>
    <t>Apr. 30,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Oct. 31, 2015</t>
  </si>
  <si>
    <t>CURRENT ASSETS:</t>
  </si>
  <si>
    <t>Cash</t>
  </si>
  <si>
    <t>Accounts receivable</t>
  </si>
  <si>
    <t>Total Current Assets</t>
  </si>
  <si>
    <t>Property and equipment, net</t>
  </si>
  <si>
    <t>Patents, net</t>
  </si>
  <si>
    <t>Total Assets</t>
  </si>
  <si>
    <t>CURRENT LIABILITIES:</t>
  </si>
  <si>
    <t>Accounts payable and accrued expenses</t>
  </si>
  <si>
    <t>Convertible notes payable - net of debt discount and debt issuance costs</t>
  </si>
  <si>
    <t>Payroll tax payable</t>
  </si>
  <si>
    <t>Accrued compensation - officers</t>
  </si>
  <si>
    <t>Accrued interest</t>
  </si>
  <si>
    <t>Derivative liabilities, current portion</t>
  </si>
  <si>
    <t>Total Current Liabilities</t>
  </si>
  <si>
    <t>Long Term Liabilities</t>
  </si>
  <si>
    <t>Derivative liabilities, net of current portion</t>
  </si>
  <si>
    <t>Total Long Term Liabilities</t>
  </si>
  <si>
    <t>Total Liabilities</t>
  </si>
  <si>
    <t>STOCKHOLDERS' DEFICIT:</t>
  </si>
  <si>
    <t>Preferred Stock par value $0.0001: 25,000,000 shares authorized; none issued and outstanding</t>
  </si>
  <si>
    <t>Common stock par value $0.0001: 3,000,000,000 shares authorized; 2,344,304,826 and 1,196,130,329 shares issued and outstanding at April 30, 2016 and October 31, 2015, respectively</t>
  </si>
  <si>
    <t>Additional paid-in capital</t>
  </si>
  <si>
    <t>Accumulated deficit</t>
  </si>
  <si>
    <t>Accumulated other comprehensive loss</t>
  </si>
  <si>
    <t>Foreign currency translation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t>
  </si>
  <si>
    <t>3 Months Ended</t>
  </si>
  <si>
    <t>Apr. 30, 2015</t>
  </si>
  <si>
    <t>Income Statement [Abstract]</t>
  </si>
  <si>
    <t>REVENUES</t>
  </si>
  <si>
    <t>COST OF REVENUES</t>
  </si>
  <si>
    <t>Legal and inventor fees</t>
  </si>
  <si>
    <t>Settlement revenue fees and compensation</t>
  </si>
  <si>
    <t>GROSS MARGIN</t>
  </si>
  <si>
    <t>OPERATING EXPENSES</t>
  </si>
  <si>
    <t>Compensation</t>
  </si>
  <si>
    <t>Director fees</t>
  </si>
  <si>
    <t>Professional fees</t>
  </si>
  <si>
    <t>General and administrative</t>
  </si>
  <si>
    <t>Total operating expenses</t>
  </si>
  <si>
    <t>LOSS FROM OPERATIONS</t>
  </si>
  <si>
    <t>OTHER INCOME (EXPENSE):</t>
  </si>
  <si>
    <t>Gain on settlement of accounts payable</t>
  </si>
  <si>
    <t>Interest expense</t>
  </si>
  <si>
    <t>Change in fair value of derivative liabilities</t>
  </si>
  <si>
    <t>Other income (expense), net</t>
  </si>
  <si>
    <t>NET LOSS</t>
  </si>
  <si>
    <t>NET LOSS PER COMMON SHARE - BASIC AND DILUTED</t>
  </si>
  <si>
    <t>WEIGHTED AVERAGE SHARE OUTSTANDING - BASIC AND DILUTED</t>
  </si>
  <si>
    <t>Consolidated Statements of Cash Flows - USD ($)</t>
  </si>
  <si>
    <t>CASH FLOWS FROM OPERATING ACTIVITIES:</t>
  </si>
  <si>
    <t>Net loss</t>
  </si>
  <si>
    <t>Adjustments to reconcile net loss to net cash used in operating activities</t>
  </si>
  <si>
    <t>Depreciation</t>
  </si>
  <si>
    <t>Stock based compensation</t>
  </si>
  <si>
    <t>Amortization of patents</t>
  </si>
  <si>
    <t>Amortization of debt issuance costs</t>
  </si>
  <si>
    <t>Accretion of debt discount</t>
  </si>
  <si>
    <t>Changes in operating assets and liabilities</t>
  </si>
  <si>
    <t>NET CASH USED IN OPERATING ACTIVITIES</t>
  </si>
  <si>
    <t>CASH FLOWS FROM FINANCING ACTIVITIES</t>
  </si>
  <si>
    <t>Proceeds from convertible notes payable</t>
  </si>
  <si>
    <t>Cash paid for debt issuance costs</t>
  </si>
  <si>
    <t>NET CASH PROVIDED BY FINANCING ACTIVITIES</t>
  </si>
  <si>
    <t>NET CHANGE IN CASH</t>
  </si>
  <si>
    <t>Cash at beginning of period</t>
  </si>
  <si>
    <t>Cash at end of period</t>
  </si>
  <si>
    <t>NON CASH FINANCING AND INVESTING ACTIVITIES:</t>
  </si>
  <si>
    <t>Stock issued upon conversion of notes</t>
  </si>
  <si>
    <t>Derivative ceased to exist upon conversion of notes</t>
  </si>
  <si>
    <t>Debt discount recorded on convertible debt and warrants</t>
  </si>
  <si>
    <t>Nature of Operations</t>
  </si>
  <si>
    <t>Organization, Consolidation and Presentation of Financial Statements [Abstract]</t>
  </si>
  <si>
    <t xml:space="preserve">Nature of Operations Endeavor IP, Inc. Endeavor IP, Inc. (Endeavor or the Company),
was incorporated under the laws of the State of Nevada on December 8, 2009. Name Change and Change in Business Effective May 15, 2013, the Company filed with the State of Nevada,
a Certificate of Amendment to its Articles of Incorporation, changing its name from Finishing Touches Home Goods, Inc. to Endeavor
IP, Inc. On May 13, 2013, Endeavor, through its wholly owned subsidiary IP
Acquisition Sub I, Inc. purchased certain intellectual property rights from Mesh Comm, LLC (Mesh) under the terms
of a patent purchase agreement. Mesh was incorporated in the State of Georgia on November 7, 2008. Subsequent to the purchase IP
Acquisition Sub I, Inc. transferred the intellectual property to Endeavor MeshTech, Inc. See below regarding the formation of Endeavor
MeshTech, Inc. IP Acquisition Sub I, Inc. is currently inactive. On May 13, 2013, Endeavor, through its wholly owned subsidiary IP
Acquisition Sub I, Inc., purchased certain intellectual property rights from Solid Solar Energy, Inc., n/k/a Spiral Energy Tech,
Inc. under the terms of a patent purchase agreement. Subsequent to the purchase IP Acquisition Sub II, Inc. transferred the intellectual
property to Endeavor Energy, Inc. See below regarding the formation of Endeavor Energy, Inc. The Company is engaged in the commercialization and development of
intellectual property assets in the United States. The Company actively pursues licensing revenues by providing a license to its
intellectual property to those entities that wish to acquire a right to use the technology. The intellectual property was acquired
from a third parties and includes U.S. issued patents and applications. Formation of Subsidiaries to Acquire Intellectual Property On May 6, 2013, the Company formed a wholly-owned subsidiary in the
State of Delaware, Endeavor MeshTech, Inc. (MeshTech). MeshTech owns the two patents and one patent application
acquired in connection with the business acquisition of Mesh Comm, LLC. On July 8, 2013, the Company formed a wholly-owned subsidiary in
the State of Delaware, Endeavor Energy, Inc. (Endeavor Energy). Endeavor Energy owns the patents acquired
from Solid Solar Energy, Inc. under the terms of a patent purchase agreement. </t>
  </si>
  <si>
    <t>Significant and Critical Accounting Policies</t>
  </si>
  <si>
    <t>Accounting Policies [Abstract]</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October 31, 2015 and
notes thereto contained in the Companys Annual Report on Form 10-K filed with the SEC on January 28, 2016. Fiscal Year-End The Company elected October 31st as its fiscal year ending
date.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Fair
value of long-lived assets: (iv) Valuation
allowance for deferred tax assets: (v) Estimates
and assumptions used in valuation of derivative liability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nd Corporate Structure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Subsidiary or Consolidated Entity
Place of Formation/Incorporation (Jurisdiction)
Date of Incorporation (Date of Disposition, if Applicable) Attributable Interest
Endeavor MeshTech, Inc. Delaware May 6, 2013 100 %
Endeavor Energy, Inc. Delaware July 8, 2013 100 % All inter-company balances and transactions have been eliminated. Reclassification Certain amounts in the prior period financial statements have
been reclassified to conform to the current period presentation. These reclassifications had no effect on reported loss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ccounts payable and accrued expenses, payroll tax payable and accrued interest approximate
their fair values because of the short maturity of these instruments. The Companys convertible notes payable and notes payable
approximate their fair value of such instruments based upon managements best estimate of interest rates that would be available
to the Company for similar financial arrangements at April 30, 2016 and October 31, 2015.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conversion feature
and warrant liabil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conversion
features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a
maturity of three months or less when purchased to be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had no bad debt expense for the reporting period
ended April 30, 2016 or 2015.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Upon sale or retirement of property and equipment, the related
cost and accumulated depreciation are removed from the accounts and any gain or loss is reflected in the consolidated statements
of operations.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Patent portfolios that have finite useful lives, are amortized
on the straight-line method over their useful lives ranging from 7 to 16 years. Costs incurred to acquire these
patents, including legal costs, are also capitalized as long-lived assets and amortized on a straight-line basis with the
associated patent. Upon becoming fully amortized, the related cost and accumulated
amortization are removed from the accounts. Intangible assets that have indefinite useful lives are not
amortized but are tested at least annually for impairment.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Debt with Conversion and Other Options The Company follows the guidance of ASC Subtopic 470-20 (Subtopic
470-20) for debt with conversion and other options. Pursuant to ASC Paragraph 470-20-25-1 the guidance in this
Section shall be considered after consideration of the guidance in the Fair Value Options Subsections of Subtopic 825-10 and the
guidance in Subtopic 815-15 on bifurcation of embedded derivatives, as applicable. Pursuant to ASC Paragraph 470-20-25-2 proceeds from the sale
of a debt Pursuant to ASC Paragraphs 470-20-25-5 and 25-6 an embedded
beneficial conversion feature present in a convertible instrument shall be recognized separately at issuance by allocating a portion
of the proceeds equal to the intrinsic value of that feature to additional paid-in capital. A contingent beneficial conversion
feature shall be measured using the commitment date stock price but, shall not be recognized in earnings until the contingency
is resolved. Pursuant to ASC Paragraphs 470-20-30-5, 30-8 and 30-13 the
Company (a) first, allocates the proceeds received in a financing transaction that includes a convertible instrument to the convertible
instrument and any other detachable instruments, such as detachable warrants, on a relative fair value basis; (b) then, calculates
an effective conversion price and uses that effective conversion price to measure the intrinsic value, if any, of the embedded
conversion option. If the intrinsic value of the beneficial conversion feature is greater than the proceeds allocated
to the convertible instrument, the amount of the discount assigned to the beneficial conversion feature is limited to the amount
of the proceeds allocated to the convertible instrument. Issuance costs incurred with parties other than the investor
shall not be offset against the proceeds received in the issuance in calculating the intrinsic value of a conversion option; however,
any amounts paid to the investor when the transaction is consummated represent a reduction in the proceeds received by the issuer
(not issuance costs) and shall affect the calculation of the intrinsic value of an embedded option. Pursuant to ASC Paragraphs 835-30-45-1A and 45-3 the discount,
premium, or debt issuance costs shall be reported in the balance sheet as a direct deduction from or addition to the face amount
of the note as it is not an asset or liability separable from the note that gives rise to it. The discount, premium, or debt issuance
costs shall not be classified as a deferred charge or deferred credit. Derivative Instruments In accordance with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The Company utilizes the Black-Scholes option-pricing model
to compute the fair value of the embedded conversion feature of convertible notes and warrants as the Company determined the fair
value of the embedded conversion feature and warrants using either the Black-Scholes option-pricing model or a more sophisticated
model to be materially the same. The Black-Scholes option-pricing model includes subjective input assumptions that can materially
affect the fair value estimates. The expected volatility is estimated based on the most recent historical period of time equal
to the remaining contractual term of the instrument granted.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for paid-up licenses, as of the date
each license agreement or settlement is signed, or when an enforceable agreement is reached. The Company makes estimates and judgments when determining
whether the collectability of fees receivable from licensees is reasonably assured. The Company assesses the collectability of
fees receivable based on a number of factors, including past transaction history and the credit-worthiness of licensees. If it
is determined that collection is not reasonably assured, the fee is recognized when collectability becomes reasonably assured,
assuming all other revenue recognition criteria have been met, which is generally upon receipt of cash for transactions where collectability
may have been an issue. The Companys estimates regarding collectability impact the actual revenues recognized each period
and the timing of the recognition of revenues. The Companys assumptions and judgments regarding future collectability could
differ from actual events and thus materially impact our financial position and results of operations. The Company generally receives a one-time, lump sum payment,
in exchange for granting a non-exclusive license. At the time of payment, there are typically no further obligations for the Company
or any licensee. Revenues from patent enforcement activities accounted for
100% of revenues since the Companys inception. There is no guarantee that the Company will be successful with future patent
enforcement activities which may have an adverse material effect on the financial results of the Company. Currently, the Company
has no recurring revenue from customers. Costs of Revenue Costs of revenue include the costs and expenses incurred in
connection with the Companys patent licensing and enforcement activities, including inventor royalties paid to original
patent owners, contingent legal fees and other patent related legal expenses paid to external patent counsel, licensing and enforcement
related research, consulting and other expenses paid to third parties. These expenses are included in the consolidated statements
of operations in the period that the related revenues are recognized. The Company pays approximately 25% to 40% of gross recoveries
from litigation settlements to its legal counsel. These fees are based upon a gradual scale as negotiated between the Company and
its legal counsel. Settlement revenue fees and compensation include the costs
and expenses incurred in co</t>
  </si>
  <si>
    <t>Going Concern</t>
  </si>
  <si>
    <t>The Company has elected to adopt early application of Accounting
Standards Update No. 2014-15, Presentation of Financial StatementsGoing Concern (Subtopic 205-40): Disclosure
of Uncertainties about an Entitys Ability to Continue as a Going Concern (ASU 2014-15) As reflected in the consolidated financial statements, the Company
had an accumulated deficit at April 30, 2016,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or other capital-raising transaction,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or other capital-raising transaction.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atents and Cost of Revenues</t>
  </si>
  <si>
    <t>Business Combinations [Abstract]</t>
  </si>
  <si>
    <t xml:space="preserve">Patents were comprised of the following at April 30, 2016:
Estimated Life (years)
Gross Amount
Accumulated Amortization
Impairment Charges Net
Patent #1 7 $ 800,000 $ (353,058 ) $ - $ 446,942
Patent #2 16 $ 50,034 $ (9,331 ) $ - $ 40,703
Patent #3 11 $ 50,034 $ (13,304 ) $ - $ 36,730
Total $ 900,068 $ (375,693 ) $ - $ 524,375 For the three and six months ended April 30, 2016, amortization expense
related to the intangibles with finite lives totaled $31,220 and $63,135, respectively and $30,874 and $62,789 for the three and
six months ended April 30, 2015, respectively. At April 30, 2016, future amortization of intangible assets is as
follows:
Year Ending October 31,
2016 (remainder of year) $ 63,828
2017 126,616
2018 126,616
2019 126,616
2020 and Thereafter 80,699
$ 524,375 </t>
  </si>
  <si>
    <t>Convertible Notes Payable</t>
  </si>
  <si>
    <t xml:space="preserve">On June 10, 2014, the Company entered into an agreement for the issuance
of two convertible notes to a third party lender totaling $63,000. Each note accrues interest at 8% per annum maturing on June
10,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31,500 from the first note were
received upon execution of the agreement. The remaining $31,500 or back-end note was received by the Company on December
19, 2014. During the year ended October 31, 2015, the lender converted an aggregate of $32,111 of principal and accrued interest
of the first note into 54,244,495 shares of Common Stock. As of October 31, 2015, the balance on the first note due to the
lender after the above conversions was $0. During the year ended October 31, 2015, the lender converted an aggregate of $15,557
of principal and accrued interest of the back-end note into 151,497,618 shares of Common Stock. During the six months ended April
30, 2016, the lender converted an aggregate of $19,220 of principal and accrued interest of the back-end note into 279,413,089
shares of Common Stock. As of April 30, 2016, the principal balance on the back-end note due to the lender was $0. Thus, there
will be no more conversions on this note. On June 24, 2014, the Company entered into an agreement for the issuance
of two convertible notes to a third party lender totaling $40,000. Each note accrues interest at 8% per annum maturing on June
24,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20,000 from the first note were
received upon execution of the agreement. The remaining $20,000 or back-end note was received by the Company on March
23, 2015. During the year ended October 31, 2015, the lender converted an aggregate of $21,124 of principal and accrued interest
into 60,521,372 shares of Common Stock. As of October 31, 2015, the balance on the first note due to the lender after the above
conversions was $0. During the year ended October 31, 2015, the lender converted an aggregate of $8,215 of principal and accrued
interest of the back-end note into 98,987,151 shares of Common Stock. During the six months ended April 30, 2016, the lender elected
to convert an aggregate of $12,721 of principal and accrued interest of its back-end note into 231,284,909 shares of common stock.
As of April 30, 2016, the principal and accrued interest on the back-end notes due to the lender was $0. Thus, there will
be no more conversions on this note. On July 16, 2014, the Company entered into an agreement with a third
party lender, under which the Company issued a secured convertible note in the amount of $279,000. The note includes an original
issue discount of $25,000 plus an additional $4,000 to cover the lenders due diligence and legal fees. The principal amount
will be paid to the lender in five tranches of an initial amount under the note of $100,000 and four additional amounts of $37,500.
The initial $100,000 in cash has been paid to the Company and the remaining $150,000 has yet to be funded as of or subsequent to
April 30, 2016 because the Company has yet to request additional funding. The notes are convertible into common stock, at the option
of the lender, at $0.06 per share subject to adjustment in the case of a default, a dilutive issuance, an installment payment in
stock, a reorganization or recapitalization as set forth in the agreement. In the event the Company elects to prepay all or any
portion of the notes, the Company is required to pay the lender an amount in cash equal to 125% of the outstanding balance of the
note, plus accrued interest and any other amounts owing. Beginning on the date that is six months after the initial funding of
the note and on the same day of each month thereafter until the maturity date, the Company shall pay to the note holder the applicable
installment amount due, as per the installment formula further outlined in the agreement, in cash or by converting such installment
amount into shares of common stock. The installment conversion price shall be the lesser of (i) $0.06 per share, and (ii) 60% of
the lowest closing bid price in the fifteen trading days immediately preceding the applicable conversion. If at any time the lowest
closing bid price in the fifteen trading days immediately preceding any date of measurement is below $0.01, then in such event
the then-current conversion factor shall be reduced to 55% for all future conversions. On the date that is twenty-three trading
days (a True-Up Date) from each date the Company delivers free trading installment conversion shares to the note
holder, there shall be a true-up where the Company shall deliver to the note holder additional conversion shares (True-Up
Shares) if the installment conversion price as of the True-Up Date is less than the installment conversion price used in
the applicable installment notice. Concurrently with the issuance of the note, 5,248,619 warrants were issued with an exercise
price of $0.06 per share. The warrants are fully vested, have a life of five years from date of issuance and contain a cashless
exercise provision. On October 14, 2015 the Company entered into an amendment to the note. The note balance including accrued interest
on the date of the amendment was $104,492. The material modifications of the note terms as per the amendment are summarized below:
· In exchange for the note amendment the aggregate principal and accrued interest amount of the note was increased to $107,367;
· The notes are convertible into common stock, at the option of the lender, at the lesser of (i) $0.06 per share, and (ii) 55% of the lowest closing bid price in the fifteen trading days immediately preceding the applicable conversion;
· All down round anti-dilution provisions, installment provisions and true-up provisions were deleted in their entirety;
· The note holder waives any and all breaches of the note and any and all events of default that may have occurred prior to the execution of the amendment;
· The original note had a maturity date of December 18, 2015. The amendment is silent as to the date of maturity. In accordance with ASC 470-50-40-10, since the present value of the
cash flows under the new debt instrument was not at least ten percent different from the present value of the remaining cash flows
under the terms of the original debt instrument, the Company accounted for the amendment to the secured convertible note agreement
as a debt modification. Accordingly, the Company recorded a debt discount of $2,875 which will be amortized over the remaining
life of the debt to interest expense. During the year ended October 31, 2015, the lender converted an
aggregate of $ 26,797 of principal and accrued interest into 209,100,000 shares of Common Stock. During
the six months ended April 30, 2016, the lender elected to convert an aggregate of $11,456 of principal and accrued interest into
138,855,000 shares of common stock. As of April 30, 2016, the principal balance on the notes due to the lender was approximately
$88,000. On June 10, 2016, the Company entered
into a Note Settlement Agreement with the above third party lender; thereby reducing the amount owed to the third party lender to
$40,000. Under the Note Settlement Agreement, if the Company pays $40,000 in cash or makes 20 monthly payments of $2,000 to the
third party lender, the Company shall be deemed to have paid the entire balance of the outstanding balance of the original Note
in full. The Company was able to negotiate the amount it owes the third party lender down to $40,000. At any time, the Company
has the right to payoff the difference between the $40,000 and any amount already paid. In no event shall the aggregate amount
owed by the Company exceed $40,000 (so long as at least $2,000 is paid by the 5 th On January 16, 2015, the Company entered
into an agreement for the issuance of a convertible note to a third party lender for $42,500. The note accrues interest at 8%
per annum maturing on October 9, 2015. The notes are convertible into shares of common stock at a conversion price equal to approximately
58% of the average of the lowest 3 trading prices for the common stock during the 10 day trading period ending on the latest and
co On April 6, 2015, the Company entered into an agreement for the issuance
of a convertible note to a third party lender for $38,000. The note accrues interest at 8% per annum maturing on January 9, 2016.
The note is convertible into shares of common stock at a conversion price equal to approximately 58% of the average of the lowest
3 trading prices for the common stock during the 10 day trading period ending on the latest and complete trading day prior to the
conversion. During the six months ended April 30, 2016, the lender elected to convert an aggregate of $39,520 of principal and
accrued interest into 352,121,499 shares of common stock. As of April 30, 2016, the principal and accrued interest on the notes
due to the lender was $0. Thus, there will be no more conversions on this note. Derivative Analysis Because the conversion feature included in the convertible note payable
and the warrants have full reset adjustments tied to future issuances of equity securities by the Company, they are subject to
derivative liability treatment under Section 815-40-15 of the FASB Accounting Standard Codification (Section 815-40-15). Generally accepted accounting principles require that:
a. Derivative financial instruments be recorded at their fair value on the date of issuance and then adjusted
to fair value at each subsequent balance sheet date with any change in fair value reported in the statement of operations; and
b. The classification of derivative financial instruments be reassessed as of each balance sheet date and, if
appropriate, be reclassified as a result of events during the reporting period then ended. Upon issuance of the notes, a debt discount
was recorded and any difference in comparison to the face value of the note, representing the fair value of the conversion feature
and the warrants in excess of the debt discount, was immediately charged to interest expense. The debt discount is amortized
over the earlier of (i) the term of the debt or (ii) conversion of the debt, using the straight-line method which approximates
the interest method. The amortization of debt discount is included as a component of interest expense in the consolidated statements
of operations. There was unamortized debt discount of $0 and $18,497 as of April 30, 2016 and October 31, 2015, respectively. The fair value of the embedded conversion feature and the warrants
was estimated using the Black-Scholes option-pricing model with the following estimates and assumptions at April 30, 2016:
Risk-free interest rate 0.05% to 0.97%
Expected life of grants 0.04 to 3.21 years
Expected volatility of underlying stock 403% - 583%
Dividends $ 0 Future minimum principal payments of the Companys notes payable
and convertible notes payable are as follows:
Year ending October 31,
2016 (remainder of year) $ 87,632
$ 87,632 Interest expense on the promissory and convertible notes for the
three and six months ended April 30, 2016 totaled $1,797 and $3,890, respectively, and $98,120 and $180,346 for the three and six
months ended April 30, 2015, respectively. Accrued interest as of April 30, 2016 and October 31, 2015 were $6,136
and $11,052, respectively. The following are the major categories of assets and liabilities
that were measured at fair value during the six months ended April 30, 2016, using quoted prices in active markets for identical
assets (Level 1), significant other observable inputs (Level 2), and significant unobservable inputs (Level 3):
Quoted Prices In Active Markets for Identical Liabilities (Level 1)
Significant Other Observable Inputs (Level 2)
Significant Unobservable Inputs (Level 3) Balance
Embedded conversion feature $ -- $ -- $ 159,022 $ 159,022
Warrant liability -- -- 522 522
April 30, 2016 $ -- $ -- $ 159,544 $ 159,544 The following table provides a summary of the changes in fair value,
including net transfers in and/or out, of all financial assets measured at fair value on a recurring basis using significant unobservable
inputs during the six months ended April 30, 2016.
Warrant Liability
Embedded Conversion Feature Total
Balance $ 1,575 $ 370,412 $ 371,987
Change in fair value of derivative liability (1,053 ) 187,245 186,192
Extinguishment of debt - - -
Included in debt discount - - -
Included in interest expense - - -
Conversion of debt to equity - (398,635 ) (398,635 )
Balance $ 522 $ 159,022 $ 159,544 </t>
  </si>
  <si>
    <t>Commitments and Contingencies</t>
  </si>
  <si>
    <t>Commitments and Contingencies Disclosure [Abstract]</t>
  </si>
  <si>
    <t>Consulting Agreements Effective May 13, 2013, the Company entered into a two (2) year consulting
agreement with the manager of Mesh; this individual assisted with all aspects of the acquired patent portfolio, including, among
other things, maintenance of inventions, patent prosecutions and applications related to the patents. This individual was
paid $7,000 per month. The agreement expired in May 2015. Professional fees recorded relating to the consulting agreement
totaled $0 for the three and six months ended April 30, 2016 and $21,000 and $42,000 for the three and six months ended April 30,
2015, respectively.</t>
  </si>
  <si>
    <t>Stockholders' Deficit</t>
  </si>
  <si>
    <t>Equity [Abstract]</t>
  </si>
  <si>
    <t xml:space="preserve">(A) Common Stock During the six months ended April 30, 2016, the Company issued the
following common stock:
Transaction Type
Quantity of Shares Valuation
Value per Share
Conversion of debt  (1) 1,148,174,497 $ 91,707 $ 0.000055-0.00017
Total 1,148,174,497 $ 91,707
(1) As discussed in Note 5 above, the Company issued 1,148,174,497 shares of Common Stock to five of the third party lenders upon conversion of $91,707 of principal and interest. The number of shares issued to each lender upon conversion was determined according to the convertible note agreements. Stock based compensation Stock based compensation totaled $7,156 and $15,708 for the three
and six months ended April 30, 2016, respectively and $24,299 and $360,129 for the three and six months ended April 30, 2015, respectively. </t>
  </si>
  <si>
    <t>Significant and Critical Accounting Policies (Policies)</t>
  </si>
  <si>
    <t>Basis of Presentation - Unaudited Interim Financial Information</t>
  </si>
  <si>
    <t xml:space="preserve">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October 31, 2015 and notes thereto
contained in the Companys Annual Report on Form 10-K filed with the SEC on January 28, 2016. </t>
  </si>
  <si>
    <t>Fiscal Year End</t>
  </si>
  <si>
    <t>The Company elected October 31st as its fiscal year ending date.</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Fair
value of long-lived assets: (iv) Valuation
allowance for deferred tax assets: (v) Estimates
and assumptions used in valuation of derivative liability and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 and Corporate Structure</t>
  </si>
  <si>
    <t>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Subsidiary or Consolidated Entity
Place of Formation/Incorporation (Jurisdiction)
Date of Incorporation (Date of Disposition, if Applicable) Attributable Interest
Endeavor MeshTech, Inc. Delaware May 6, 2013 100 %
Endeavor Energy, Inc. Delaware July 8, 2013 100 % 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ccounts payable and accrued expenses, payroll tax payable and accrued interest approximate
their fair values because of the short maturity of these instruments. The Companys convertible notes payable and notes payable approximate
their fair value of such instruments based upon managements best estimate of interest rates that would be available to the
Company for similar financial arrangements at April 30, 2016 and October 31, 2015.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conversion feature
and warrant liabili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conversion features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Accounts Receivable and Allowance for Doubtful Accounts</t>
  </si>
  <si>
    <t>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had no bad debt expense for the reporting period ended
April 30, 2016 or 2015.</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Computer equipment 3 Upon sale or retirement of property and equipment, the related cost
and accumulated depreciation are removed from the accounts and any gain or loss is reflected in the consolidated statements of
operations.</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Patent portfolios that have finite useful lives, are amortized on
the straight-line method over their useful lives ranging from 7 to 16 years. Costs incurred to acquire these
patents, including legal costs, are also capitalized as long-lived assets and amortized on a straight-line basis with the
associated patent. Upon becoming fully amortized, the related cost and accumulated amortization
are removed from the accounts. Intangible assets that have indefinite useful lives are not amortized
but are tested at least annually for impairment.</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Debt with Conversion and Other Options</t>
  </si>
  <si>
    <t xml:space="preserve">The Company follows the guidance of ASC Subtopic 470-20 (Subtopic
470-20) for debt with conversion and other options. Pursuant to ASC Paragraph 470-20-25-1 the guidance in this Section
shall be considered after consideration of the guidance in the Fair Value Options Subsections of Subtopic 825-10 and the guidance
in Subtopic 815-15 on bifurcation of embedded derivatives, as applicable. Pursuant to ASC Paragraph 470-20-25-2 proceeds from the sale of a
debt Pursuant to ASC Paragraphs 470-20-25-5 and 25-6 an embedded beneficial
conversion feature present in a convertible instrument shall be recognized separately at issuance by allocating a portion of the
proceeds equal to the intrinsic value of that feature to additional paid-in capital. A contingent beneficial conversion feature
shall be measured using the commitment date stock price but, shall not be recognized in earnings until the contingency is resolved. Pursuant to ASC Paragraphs 470-20-30-5, 30-8 and 30-13 the Company
(a) first, allocates the proceeds received in a financing transaction that includes a convertible instrument to the convertible
instrument and any other detachable instruments, such as detachable warrants, on a relative fair value basis; (b) then, calculates
an effective conversion price and uses that effective conversion price to measure the intrinsic value, if any, of the embedded
conversion option. If the intrinsic value of the beneficial conversion feature is greater than the proceeds allocated
to the convertible instrument, the amount of the discount assigned to the beneficial conversion feature is limited to the amount
of the proceeds allocated to the convertible instrument. Issuance costs incurred with parties other than the investor
shall not be offset against the proceeds received in the issuance in calculating the intrinsic value of a conversion option; however,
any amounts paid to the investor when the transaction is consummated represent a reduction in the proceeds received by the issuer
(not issuance costs) and shall affect the calculation of the intrinsic value of an embedded option. Pursuant to ASC Paragraphs 835-30-45-1A and 45-3 the discount, premium,
or debt issuance costs shall be reported in the balance sheet as a direct deduction from or addition to the face amount of the
note as it is not an asset or liability separable from the note that gives rise to it. The discount, premium, or debt issuance
costs shall not be classified as a deferred charge or deferred credit. </t>
  </si>
  <si>
    <t>Derivative Instruments</t>
  </si>
  <si>
    <t>In accordance with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The Company utilizes the Black-Scholes option-pricing model to compute
the fair value of the embedded conversion feature of convertible notes and warrants as the Company determined the fair value of
the embedded conversion feature and warrants using either the Black-Scholes option-pricing model or a more sophisticated model
to be materially the same. The Black-Scholes option-pricing model includes subjective input assumptions that can materially affect
the fair value estimates. The expected volatility is estimated based on the most recent historical period of time equal to the
remaining contractual term of the instrument granted.</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for paid-up licenses, as of the date each
license agreement or settlement is signed, or when an enforceable agreement is reached. The Company makes estimates and judgments when determining whether
the collectability of fees receivable from licensees is reasonably assured. The Company assesses the collectability of fees receivable
based on a number of factors, including past transaction history and the credit-worthiness of licensees. If it is determined that
collection is not reasonably assured, the fee is recognized when collectability becomes reasonably assured, assuming all other
revenue recognition criteria have been met, which is generally upon receipt of cash for transactions where collectability may have
been an issue. The Companys estimates regarding collectability impact the actual revenues recognized each period and the
timing of the recognition of revenues. The Companys assumptions and judgments regarding future collectability could differ
from actual events and thus materially impact our financial position and results of operations. The Company generally receives a one-time, lump sum payment, in exchange
for granting a non-exclusive license. At the time of payment, there are typically no further obligations for the Company or any
licensee. Revenues from patent enforcement activities accounted for 100% of
revenues since the Companys inception. There is no guarantee that the Company will be successful with future patent enforcement
activities which may have an adverse material effect on the financial results of the Company. Currently, the Company has no recurring
revenue from customers.</t>
  </si>
  <si>
    <t>Cost of Revenue</t>
  </si>
  <si>
    <t>Costs of revenue include the costs and expenses incurred in connection
with the Companys patent licensing and enforcement activities, including inventor royalties paid to original patent owners,
contingent legal fees and other patent related legal expenses paid to external patent counsel, licensing and enforcement related
research, consulting and other expenses paid to third parties. These expenses are included in the consolidated statements of operations
in the period that the related revenues are recognized. The Company pays approximately 25% to 40% of gross recoveries from
litigation settlements to its legal counsel. These fees are based upon a gradual scale as negotiated between the Company and its
legal counsel. Settlement revenue fees and compensation include the costs and expenses
incurred in connection with the Companys patent licensing and enforcement activities for services provided pursuant to the
employment agreement of the Companys CEO, President and General Counsel. The Company pays approximately 25% of gross recoveries
from litigation settlements. These expenses are included in the consolidated statements of operations in the period that the
related revenues are recognized.</t>
  </si>
  <si>
    <t>Stock-Based Compensation for Obtaining Employee Services</t>
  </si>
  <si>
    <t xml:space="preserve">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a.
The exercise price of the instrument.
b.
The expected term of the instrument,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t>
  </si>
  <si>
    <t xml:space="preserve">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loss).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Equivalents of options and warrants include non-vested stock granted
to employees, stock purchase contracts, and partially paid stock subscription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c. The incremental shares (the difference between the number of shares assumed issued and
the number of shares assumed purchased) shall be included in the denominator of the diluted EPS computation. Pursuant to ASC Paragraphs
260-10-45-40 through 45-42 convertible securities shall be reflected in diluted EPS by application of the if-converted method. The
convertible preferred stock or convertible debt shall be assumed to have been converted at the beginning of the period (or at time
of issuance, if later). In applying the if-converted method, conversion shall not be assumed for purposes of computing diluted
EPS if the effect would be anti-dilutive. The Companys contingent shares issuance arrangements, stock
options or warrants are as follows:
April 30, 2016 April 30, 2015
Stock options, exercise price ($0.75)  former related party - 10,000
Stock options, exercise price ($0.75) - 510,000
Warrants 5,248,619 55,800
Unvested restricted common shares 3,719,817 -
Convertible notes payable 1,649,867,091 531,925,615
1,658,835,527 532,501,415 There were 1,658,835,527 and 532,501,415 potentially
outstanding dilutive common shares for the three and six months ended April 30, 2016 and 2015, respectively, which were excluded
from the diluted earnings per share calculation as they were anti-dilutive. Shares outstanding Shares outstanding include shares of unvested
restricted stock. Unvested restricted stock included in reportable shares outstanding was 3,719,817 shares as of April 30, 2016,
respectively. Shares of unvested restricted stock are excluded from our calculation of basic weighted average shares outstanding,
but their dilutive impact is added back in the calculation of diluted weighted average shares outstanding. </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the relevant subsidiaries local currencies to be their respective functional currencies. The financial records of the Company's discontinued subsidiaries
are maintained in their local currency,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Cash Flows Reporting</t>
  </si>
  <si>
    <t xml:space="preserve">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Subsequent Events</t>
  </si>
  <si>
    <t xml:space="preserve">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
  </si>
  <si>
    <t>Recently Adopted Accounting Guidance</t>
  </si>
  <si>
    <t>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on April 30, 2016 and prior period amounts have been reclassified to conform to
the current period presentation. As of October 31, 2015, $1,018 of debt issuance costs were reclassified in the consolidated balance
sheet from current assets to convertible notes payable. The adoption of ASU 2015-03 did not impact our consolidated financial position,
results of operations or cash flows.</t>
  </si>
  <si>
    <t>Recently Issued Accounting Pronouncements</t>
  </si>
  <si>
    <t>Management does not believe that any recently issued, but not yet
effective accounting pronouncements, when adopted, will have a material effect on the accompanying consolidated financial statements.</t>
  </si>
  <si>
    <t>Significant and Critical Accounting Policies (Tables)</t>
  </si>
  <si>
    <t>Schedule of Subsidiaries</t>
  </si>
  <si>
    <t xml:space="preserve">The Company's consolidated subsidiaries and/or entities are as follows:
Name of Subsidiary or Consolidated Entity
Place of Formation/Incorporation (Jurisdiction)
Date of Incorporation (Date of Disposition, if Applicable) Attributable Interest
Endeavor MeshTech, Inc. Delaware May 6, 2013 100 %
Endeavor Energy, Inc. Delaware July 8, 2013 100 % </t>
  </si>
  <si>
    <t>Property and equipment estimated useful life</t>
  </si>
  <si>
    <t xml:space="preserve">Depreciation is computed by the straight-line method (after taking
into account their respective estimated residual values) over the estimated useful lives of the respective assets as follows:
Estimated Useful Life (Years)
Computer equipment 3 </t>
  </si>
  <si>
    <t>Loss per share</t>
  </si>
  <si>
    <t xml:space="preserve">The Companys contingent shares issuance arrangements, stock
options or warrants are as follows:
April 30, 2016 April 30, 2015
Stock options, exercise price ($0.75)  former related party - 10,000
Stock options, exercise price ($0.75) - 510,000
Warrants 5,248,619 55,800
Unvested restricted common shares 3,719,817 -
Convertible notes payable 1,649,867,091 531,925,615
1,658,835,527 532,501,415 </t>
  </si>
  <si>
    <t>Patents and Cost of Revenues (Tables)</t>
  </si>
  <si>
    <t>Goodwill and Intangible Assets Disclosure [Abstract]</t>
  </si>
  <si>
    <t>Schedule of Patents</t>
  </si>
  <si>
    <t xml:space="preserve">Patents were comprised of the following at April 30, 2016:
Estimated Life (years)
Gross Amount
Accumulated Amortization
Impairment Charges Net
Patent #1 7 $ 800,000 $ (353,058 ) $ - $ 446,942
Patent #2 16 $ 50,034 $ (9,331 ) $ - $ 40,703
Patent #3 11 $ 50,034 $ (13,304 ) $ - $ 36,730
Total $ 900,068 $ (375,693 ) $ - $ 524,375 </t>
  </si>
  <si>
    <t>Schedule of Future Amortization</t>
  </si>
  <si>
    <t xml:space="preserve">At April 30, 2016, future amortization of intangible assets is as
follows:
Year Ending October 31,
2016 (remainder of year) $ 63,828
2017 126,616
2018 126,616
2019 126,616
2020 and Thereafter 80,699
$ 524,375 </t>
  </si>
  <si>
    <t>Convertible Notes Payable (Tables)</t>
  </si>
  <si>
    <t>Convertible Notes Payable Tables</t>
  </si>
  <si>
    <t>Fair value assumptions</t>
  </si>
  <si>
    <t xml:space="preserve">The fair value of the embedded conversion feature and the warrants
was estimated using the Black-Scholes option-pricing model with the following estimates and assumptions at April 30, 2016:
Risk-free interest rate 0.05% to 0.97%
Expected life of grants 0.04 to 3.21 years
Expected volatility of underlying stock 403% - 583%
Dividends $ 0 </t>
  </si>
  <si>
    <t>Future minimum principal payments</t>
  </si>
  <si>
    <t xml:space="preserve">Future minimum principal payments of the Companys notes payable
and convertible notes payable are as follows:
Year ending October 31,
2016 $ 87,632
$ 87,632 </t>
  </si>
  <si>
    <t>Assets and liabilities measured at fair value</t>
  </si>
  <si>
    <t xml:space="preserve">The following are the major categories of assets and liabilities
that were measured at fair value during the six months ended April 30, 2016, using quoted prices in active markets for identical
assets (Level 1), significant other observable inputs (Level 2), and significant unobservable inputs (Level 3):
Quoted Prices In Active Markets for Identical Liabilities (Level 1)
Significant Other Observable Inputs (Level 2)
Significant Unobservable Inputs (Level 3) Balance
Embedded conversion feature $ -- $ -- $ 159,022 $ 159,022
Warrant liability -- -- 522 522
April 30, 2016 $ -- $ -- $ 159,544 $ 159,544 </t>
  </si>
  <si>
    <t>Change in fair value of derivative liability</t>
  </si>
  <si>
    <t xml:space="preserve">The following table provides a summary of the changes in fair value,
including net transfers in and/or out, of all financial assets measured at fair value on a recurring basis using significant unobservable
inputs during the six months ended April 30, 2016.
Warrant Liability
Embedded Conversion Feature Total
Balance $ 1,575 $ 370,412 $ 371,987
Change in fair value of derivative liability (1,053 ) 187,245 186,192
Extinguishment of debt - - -
Included in debt discount - - -
Included in interest expense - - -
Conversion of debt to equity - (398,635 ) (398,635 )
Balance $ 522 $ 159,022 $ 159,544 </t>
  </si>
  <si>
    <t>Stockholders' Deficit (Tables)</t>
  </si>
  <si>
    <t>Schedule of Stock Option Activity</t>
  </si>
  <si>
    <t>During the six months ended April 30, 2016, the Company issued the
following common stock:
Transaction Type
Quantity of Shares Valuation
Value per Share
Conversion of debt  (1) 1,148,174,497 $ 91,707 $ 0.000055-0.00017
Total 1,148,174,497 $ 91,707
(1) As discussed in Note 5 above, the Company issued 1,148,174,497 shares of Common Stock to five of the third party lenders upon conversion of $91,707 of principal and interest. The number of shares issued to each lender upon conversion was determined according to the convertible note agreements.</t>
  </si>
  <si>
    <t>Summary of Significant Accounting Policies (Details)</t>
  </si>
  <si>
    <t>Endeavor Energy</t>
  </si>
  <si>
    <t>Name of Subsidiary or Consolidated Entity</t>
  </si>
  <si>
    <t>Endeavor Energy, Inc</t>
  </si>
  <si>
    <t>Place of Formation/Incorporation (Jurisdiction)</t>
  </si>
  <si>
    <t>Delaware</t>
  </si>
  <si>
    <t>Date of Incorporation</t>
  </si>
  <si>
    <t>Jul. 8,
		2013</t>
  </si>
  <si>
    <t>Attributable Interest</t>
  </si>
  <si>
    <t>100.00%</t>
  </si>
  <si>
    <t>Endeavor MeshTech</t>
  </si>
  <si>
    <t>Endeavor MeshTech, Inc</t>
  </si>
  <si>
    <t>May 6,
		2013</t>
  </si>
  <si>
    <t>Summary of Significant Accounting Policies (Details 1)</t>
  </si>
  <si>
    <t>Computer Equipment [Member]</t>
  </si>
  <si>
    <t>Estimated useful life</t>
  </si>
  <si>
    <t>3 years</t>
  </si>
  <si>
    <t>Summary of Significant Accounting Policies (Details 2) - $ / shares</t>
  </si>
  <si>
    <t>Antidilutive securities</t>
  </si>
  <si>
    <t>Stock Option 1 [Member]</t>
  </si>
  <si>
    <t>Antidilutive security exercise price</t>
  </si>
  <si>
    <t>$ .75</t>
  </si>
  <si>
    <t>Stock Option 2 [Member]</t>
  </si>
  <si>
    <t>Warrant [Member]</t>
  </si>
  <si>
    <t>Unvested restricted common shares [Member]</t>
  </si>
  <si>
    <t>Convertible Notes Payable [Member]</t>
  </si>
  <si>
    <t>Summary of Significant Accounting Policies (Details Narrative) - USD ($)</t>
  </si>
  <si>
    <t>Bad debt expense</t>
  </si>
  <si>
    <t>Patents and Cost of Revenues (Details)</t>
  </si>
  <si>
    <t>Apr. 30, 2016USD ($)</t>
  </si>
  <si>
    <t>Gross Amount</t>
  </si>
  <si>
    <t>Accumulated Amortization</t>
  </si>
  <si>
    <t>Impairment Charges</t>
  </si>
  <si>
    <t>Net</t>
  </si>
  <si>
    <t>Estimated Life</t>
  </si>
  <si>
    <t>7 years</t>
  </si>
  <si>
    <t>16 years</t>
  </si>
  <si>
    <t>11 years</t>
  </si>
  <si>
    <t>Patents and Cost of Revenues (Details 1) - USD ($)</t>
  </si>
  <si>
    <t>Year Ending October 31</t>
  </si>
  <si>
    <t>2016 (remainder of year)</t>
  </si>
  <si>
    <t>2020 and Thereafter</t>
  </si>
  <si>
    <t>Total</t>
  </si>
  <si>
    <t>Patents and Cost of Revenues 1 (Details Narrative) - USD ($)</t>
  </si>
  <si>
    <t>Amortization of intangibles</t>
  </si>
  <si>
    <t>Convertible Notes Payable (Details)</t>
  </si>
  <si>
    <t>MinimumMember</t>
  </si>
  <si>
    <t>Risk-free interest rate</t>
  </si>
  <si>
    <t>0.05%</t>
  </si>
  <si>
    <t>Expected life of grants</t>
  </si>
  <si>
    <t>14 days</t>
  </si>
  <si>
    <t>Expected volatility of underlying stock</t>
  </si>
  <si>
    <t>403.00%</t>
  </si>
  <si>
    <t>Dividends</t>
  </si>
  <si>
    <t>0.00%</t>
  </si>
  <si>
    <t>MaximumMember</t>
  </si>
  <si>
    <t>0.97%</t>
  </si>
  <si>
    <t>3 years 2 months 16 days</t>
  </si>
  <si>
    <t>583.00%</t>
  </si>
  <si>
    <t>Convertible Notes Payable (Details 1)</t>
  </si>
  <si>
    <t>Future minimum principal payments for the year ended October 31,</t>
  </si>
  <si>
    <t>Future payments</t>
  </si>
  <si>
    <t>Convertible Notes Payable (Details 2) - USD ($)</t>
  </si>
  <si>
    <t>Embedded conversion feature</t>
  </si>
  <si>
    <t>Warrant liability</t>
  </si>
  <si>
    <t>Fair value</t>
  </si>
  <si>
    <t>Fair Value, Inputs, Level 1 [Member]</t>
  </si>
  <si>
    <t>Fair Value, Inputs, Level 2 [Member]</t>
  </si>
  <si>
    <t>Fair Value, Inputs, Level 3 [Member]</t>
  </si>
  <si>
    <t>Convertible Notes Payable (Details 3) - USD ($)</t>
  </si>
  <si>
    <t>Beginning balance</t>
  </si>
  <si>
    <t>Extinguishment of debt</t>
  </si>
  <si>
    <t>Included in debt discount</t>
  </si>
  <si>
    <t>Included in interest expense</t>
  </si>
  <si>
    <t>Conversion of debt to equity</t>
  </si>
  <si>
    <t>Ending balance</t>
  </si>
  <si>
    <t>Embedded Conversion Feature [Member]</t>
  </si>
  <si>
    <t>Convertible Notes Payable (Details Narrative) - USD ($)</t>
  </si>
  <si>
    <t>12 Months Ended</t>
  </si>
  <si>
    <t>Unamortized debt discount</t>
  </si>
  <si>
    <t>Convertible Notes Payable 1 [Member]</t>
  </si>
  <si>
    <t>Debt instrument</t>
  </si>
  <si>
    <t>Debt instrument interest rate</t>
  </si>
  <si>
    <t>8.00%</t>
  </si>
  <si>
    <t>Debt instrument maturity date</t>
  </si>
  <si>
    <t>Jun. 10,
		2015</t>
  </si>
  <si>
    <t>Proceeds received</t>
  </si>
  <si>
    <t>Current notes balance</t>
  </si>
  <si>
    <t>Convertible Notes Payable 1 [Member] | Conversion1 [Member]</t>
  </si>
  <si>
    <t>Debt converted to common stock</t>
  </si>
  <si>
    <t>Shares issued upon conversion of debt</t>
  </si>
  <si>
    <t>Convertible Notes Payable 1 [Member] | Conversion2 [Member]</t>
  </si>
  <si>
    <t>Convertible Notes Payable 1 [Member] | Conversion3 [Member]</t>
  </si>
  <si>
    <t>Convertible Notes Payable 2 [Member]</t>
  </si>
  <si>
    <t>Jun. 24,
		2015</t>
  </si>
  <si>
    <t>Convertible Notes Payable 2 [Member] | Conversion1 [Member]</t>
  </si>
  <si>
    <t>Convertible Notes Payable 2 [Member] | Conversion2 [Member]</t>
  </si>
  <si>
    <t>Convertible Notes Payable 2 [Member] | Conversion3 [Member]</t>
  </si>
  <si>
    <t>Convertible Notes Payable 3 [Member]</t>
  </si>
  <si>
    <t>Note discount</t>
  </si>
  <si>
    <t>Additional discount to cover fees</t>
  </si>
  <si>
    <t>Convertible Notes Payable 3 [Member] | Conversion1 [Member]</t>
  </si>
  <si>
    <t>Convertible Notes Payable 3 [Member] | Conversion2 [Member]</t>
  </si>
  <si>
    <t>Convertible Notes Payable 4 [Member]</t>
  </si>
  <si>
    <t>Oct. 9,
		2015</t>
  </si>
  <si>
    <t>Convertible Notes Payable 4 [Member] | Conversion1 [Member]</t>
  </si>
  <si>
    <t>Convertible Notes Payable 4 [Member] | Conversion2 [Member]</t>
  </si>
  <si>
    <t>Convertible Notes Payable 5 [Member]</t>
  </si>
  <si>
    <t>Jan. 9,
		2016</t>
  </si>
  <si>
    <t>Convertible Notes Payable 5 [Member] | Conversion1 [Member]</t>
  </si>
  <si>
    <t>Commitments and Contingencies (Details Narrative) - USD ($)</t>
  </si>
  <si>
    <t>Mesh [Member]</t>
  </si>
  <si>
    <t>Stockholders' Deficit (Details)</t>
  </si>
  <si>
    <t>Apr. 30, 2016USD ($)$ / sharesshares</t>
  </si>
  <si>
    <t>Common stock issued | shares</t>
  </si>
  <si>
    <t>Valuation | $</t>
  </si>
  <si>
    <t>Conversion of Debt [Member]</t>
  </si>
  <si>
    <t>Conversion of Debt [Member] | MinimumMember</t>
  </si>
  <si>
    <t>Value per share | $ / shares</t>
  </si>
  <si>
    <t>$ .000055</t>
  </si>
  <si>
    <t>Conversion of Debt [Member] | MaximumMember</t>
  </si>
  <si>
    <t>$ .00017</t>
  </si>
  <si>
    <t>Stockholders' Deficit (Details Narrative) - USD ($)</t>
  </si>
  <si>
    <t>Stockholders Deficit Details Narrativ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Patent &quot;#,##0_);_(&quot;Pat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1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34430482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17</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row r="19" spans="1:2">
      <c r="A19" s="4" t="s">
        <v>163</v>
      </c>
      <c r="B19" s="4" t="s">
        <v>164</v>
      </c>
    </row>
    <row r="20" spans="1:2">
      <c r="A20" s="4" t="s">
        <v>165</v>
      </c>
      <c r="B20" s="4" t="s">
        <v>166</v>
      </c>
    </row>
    <row r="21" spans="1:2">
      <c r="A21" s="4" t="s">
        <v>167</v>
      </c>
      <c r="B21" s="4" t="s">
        <v>168</v>
      </c>
    </row>
    <row r="22" spans="1:2">
      <c r="A22" s="4" t="s">
        <v>169</v>
      </c>
      <c r="B22" s="4" t="s">
        <v>170</v>
      </c>
    </row>
    <row r="23" spans="1:2">
      <c r="A23" s="4" t="s">
        <v>171</v>
      </c>
      <c r="B23" s="4" t="s">
        <v>172</v>
      </c>
    </row>
    <row r="24" spans="1:2">
      <c r="A24" s="4" t="s">
        <v>173</v>
      </c>
      <c r="B24" s="4" t="s">
        <v>174</v>
      </c>
    </row>
    <row r="25" spans="1:2">
      <c r="A25" s="4" t="s">
        <v>175</v>
      </c>
      <c r="B25" s="4" t="s">
        <v>176</v>
      </c>
    </row>
    <row r="26" spans="1:2">
      <c r="A26" s="4" t="s">
        <v>177</v>
      </c>
      <c r="B26" s="4" t="s">
        <v>178</v>
      </c>
    </row>
    <row r="27" spans="1:2">
      <c r="A27" s="4" t="s">
        <v>179</v>
      </c>
      <c r="B27" s="4" t="s">
        <v>180</v>
      </c>
    </row>
    <row r="28" spans="1:2">
      <c r="A28" s="4" t="s">
        <v>181</v>
      </c>
      <c r="B28" s="4" t="s">
        <v>182</v>
      </c>
    </row>
    <row r="29" spans="1:2">
      <c r="A29" s="4" t="s">
        <v>183</v>
      </c>
      <c r="B29" s="4" t="s">
        <v>184</v>
      </c>
    </row>
    <row r="30" spans="1:2">
      <c r="A30" s="4" t="s">
        <v>185</v>
      </c>
      <c r="B30"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1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13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3"/>
  </cols>
  <sheetData>
    <row r="1" spans="1:2">
      <c r="A1" s="1" t="s">
        <v>213</v>
      </c>
      <c r="B1" s="2" t="s">
        <v>1</v>
      </c>
    </row>
    <row r="2" spans="1:2">
      <c r="B2" s="2" t="s">
        <v>2</v>
      </c>
    </row>
    <row r="3" spans="1:2">
      <c r="A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row>
    <row r="9" spans="1:2">
      <c r="A9" s="4" t="s">
        <v>215</v>
      </c>
      <c r="B9" s="4" t="s">
        <v>224</v>
      </c>
    </row>
    <row r="10" spans="1:2">
      <c r="A10" s="4" t="s">
        <v>217</v>
      </c>
      <c r="B10" s="4" t="s">
        <v>218</v>
      </c>
    </row>
    <row r="11" spans="1:2">
      <c r="A11" s="4" t="s">
        <v>219</v>
      </c>
      <c r="B11" s="4" t="s">
        <v>225</v>
      </c>
    </row>
    <row r="12" spans="1:2">
      <c r="A12" s="4" t="s">
        <v>221</v>
      </c>
      <c r="B12"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609</v>
      </c>
      <c r="C3" s="7" t="n">
        <v>87589</v>
      </c>
    </row>
    <row r="4" spans="1:3">
      <c r="A4" s="4" t="s">
        <v>31</v>
      </c>
      <c r="B4" s="6" t="n">
        <v>472</v>
      </c>
      <c r="C4" s="6" t="n">
        <v>50000</v>
      </c>
    </row>
    <row r="5" spans="1:3">
      <c r="A5" s="4" t="s">
        <v>32</v>
      </c>
      <c r="B5" s="6" t="n">
        <v>30081</v>
      </c>
      <c r="C5" s="6" t="n">
        <v>137589</v>
      </c>
    </row>
    <row r="6" spans="1:3">
      <c r="A6" s="4" t="s">
        <v>33</v>
      </c>
      <c r="B6" s="6" t="n">
        <v>2233</v>
      </c>
      <c r="C6" s="6" t="n">
        <v>3031</v>
      </c>
    </row>
    <row r="7" spans="1:3">
      <c r="A7" s="4" t="s">
        <v>34</v>
      </c>
      <c r="B7" s="6" t="n">
        <v>524375</v>
      </c>
      <c r="C7" s="6" t="n">
        <v>587510</v>
      </c>
    </row>
    <row r="8" spans="1:3">
      <c r="A8" s="4" t="s">
        <v>35</v>
      </c>
      <c r="B8" s="6" t="n">
        <v>556689</v>
      </c>
      <c r="C8" s="6" t="n">
        <v>728130</v>
      </c>
    </row>
    <row r="9" spans="1:3">
      <c r="A9" s="3" t="s">
        <v>36</v>
      </c>
    </row>
    <row r="10" spans="1:3">
      <c r="A10" s="4" t="s">
        <v>37</v>
      </c>
      <c r="B10" s="6" t="n">
        <v>162016</v>
      </c>
      <c r="C10" s="6" t="n">
        <v>122697</v>
      </c>
    </row>
    <row r="11" spans="1:3">
      <c r="A11" s="4" t="s">
        <v>38</v>
      </c>
      <c r="B11" s="6" t="n">
        <v>87632</v>
      </c>
      <c r="C11" s="6" t="n">
        <v>153384</v>
      </c>
    </row>
    <row r="12" spans="1:3">
      <c r="A12" s="4" t="s">
        <v>39</v>
      </c>
      <c r="B12" s="6" t="n">
        <v>87583</v>
      </c>
      <c r="C12" s="6" t="n">
        <v>87583</v>
      </c>
    </row>
    <row r="13" spans="1:3">
      <c r="A13" s="4" t="s">
        <v>40</v>
      </c>
      <c r="B13" s="6" t="n">
        <v>941958</v>
      </c>
      <c r="C13" s="6" t="n">
        <v>834986</v>
      </c>
    </row>
    <row r="14" spans="1:3">
      <c r="A14" s="4" t="s">
        <v>41</v>
      </c>
      <c r="B14" s="6" t="n">
        <v>6136</v>
      </c>
      <c r="C14" s="6" t="n">
        <v>11052</v>
      </c>
    </row>
    <row r="15" spans="1:3">
      <c r="A15" s="4" t="s">
        <v>42</v>
      </c>
      <c r="B15" s="6" t="n">
        <v>159022</v>
      </c>
      <c r="C15" s="6" t="n">
        <v>370412</v>
      </c>
    </row>
    <row r="16" spans="1:3">
      <c r="A16" s="4" t="s">
        <v>43</v>
      </c>
      <c r="B16" s="6" t="n">
        <v>1444347</v>
      </c>
      <c r="C16" s="6" t="n">
        <v>1580114</v>
      </c>
    </row>
    <row r="17" spans="1:3">
      <c r="A17" s="3" t="s">
        <v>44</v>
      </c>
    </row>
    <row r="18" spans="1:3">
      <c r="A18" s="4" t="s">
        <v>45</v>
      </c>
      <c r="B18" s="6" t="n">
        <v>522</v>
      </c>
      <c r="C18" s="6" t="n">
        <v>1575</v>
      </c>
    </row>
    <row r="19" spans="1:3">
      <c r="A19" s="4" t="s">
        <v>46</v>
      </c>
      <c r="B19" s="6" t="n">
        <v>522</v>
      </c>
      <c r="C19" s="6" t="n">
        <v>1575</v>
      </c>
    </row>
    <row r="20" spans="1:3">
      <c r="A20" s="4" t="s">
        <v>47</v>
      </c>
      <c r="B20" s="6" t="n">
        <v>1444869</v>
      </c>
      <c r="C20" s="6" t="n">
        <v>1581689</v>
      </c>
    </row>
    <row r="21" spans="1:3">
      <c r="A21" s="3" t="s">
        <v>48</v>
      </c>
    </row>
    <row r="22" spans="1:3">
      <c r="A22" s="4" t="s">
        <v>49</v>
      </c>
      <c r="B22" s="6" t="n">
        <v>0</v>
      </c>
      <c r="C22" s="6" t="n">
        <v>0</v>
      </c>
    </row>
    <row r="23" spans="1:3">
      <c r="A23" s="4" t="s">
        <v>50</v>
      </c>
      <c r="B23" s="6" t="n">
        <v>234430</v>
      </c>
      <c r="C23" s="6" t="n">
        <v>119613</v>
      </c>
    </row>
    <row r="24" spans="1:3">
      <c r="A24" s="4" t="s">
        <v>51</v>
      </c>
      <c r="B24" s="6" t="n">
        <v>2548269</v>
      </c>
      <c r="C24" s="6" t="n">
        <v>2157038</v>
      </c>
    </row>
    <row r="25" spans="1:3">
      <c r="A25" s="4" t="s">
        <v>52</v>
      </c>
      <c r="B25" s="6" t="n">
        <v>-3660072</v>
      </c>
      <c r="C25" s="6" t="n">
        <v>-3119403</v>
      </c>
    </row>
    <row r="26" spans="1:3">
      <c r="A26" s="3" t="s">
        <v>53</v>
      </c>
    </row>
    <row r="27" spans="1:3">
      <c r="A27" s="4" t="s">
        <v>54</v>
      </c>
      <c r="B27" s="6" t="n">
        <v>-10807</v>
      </c>
      <c r="C27" s="6" t="n">
        <v>-10807</v>
      </c>
    </row>
    <row r="28" spans="1:3">
      <c r="A28" s="4" t="s">
        <v>55</v>
      </c>
      <c r="B28" s="6" t="n">
        <v>-888180</v>
      </c>
      <c r="C28" s="6" t="n">
        <v>-853559</v>
      </c>
    </row>
    <row r="29" spans="1:3">
      <c r="A29" s="4" t="s">
        <v>56</v>
      </c>
      <c r="B29" s="7" t="n">
        <v>556689</v>
      </c>
      <c r="C29" s="7" t="n">
        <v>7281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30</v>
      </c>
      <c r="B1" s="2" t="s">
        <v>1</v>
      </c>
    </row>
    <row r="2" spans="1:3">
      <c r="B2" s="2" t="s">
        <v>2</v>
      </c>
      <c r="C2" s="2" t="s">
        <v>69</v>
      </c>
    </row>
    <row r="3" spans="1:3">
      <c r="A3" s="4" t="s">
        <v>231</v>
      </c>
      <c r="B3" s="6" t="n">
        <v>1658835527</v>
      </c>
      <c r="C3" s="6" t="n">
        <v>532501415</v>
      </c>
    </row>
    <row r="4" spans="1:3">
      <c r="A4" s="4" t="s">
        <v>232</v>
      </c>
    </row>
    <row r="5" spans="1:3">
      <c r="A5" s="4" t="s">
        <v>233</v>
      </c>
      <c r="B5" s="4" t="s">
        <v>234</v>
      </c>
      <c r="C5" s="4" t="s">
        <v>234</v>
      </c>
    </row>
    <row r="6" spans="1:3">
      <c r="A6" s="4" t="s">
        <v>231</v>
      </c>
      <c r="B6" s="6" t="n">
        <v>0</v>
      </c>
      <c r="C6" s="6" t="n">
        <v>10000</v>
      </c>
    </row>
    <row r="7" spans="1:3">
      <c r="A7" s="4" t="s">
        <v>235</v>
      </c>
    </row>
    <row r="8" spans="1:3">
      <c r="A8" s="4" t="s">
        <v>233</v>
      </c>
      <c r="B8" s="4" t="s">
        <v>234</v>
      </c>
      <c r="C8" s="4" t="s">
        <v>234</v>
      </c>
    </row>
    <row r="9" spans="1:3">
      <c r="A9" s="4" t="s">
        <v>231</v>
      </c>
      <c r="B9" s="6" t="n">
        <v>0</v>
      </c>
      <c r="C9" s="6" t="n">
        <v>510000</v>
      </c>
    </row>
    <row r="10" spans="1:3">
      <c r="A10" s="4" t="s">
        <v>236</v>
      </c>
    </row>
    <row r="11" spans="1:3">
      <c r="A11" s="4" t="s">
        <v>231</v>
      </c>
      <c r="B11" s="6" t="n">
        <v>5248619</v>
      </c>
      <c r="C11" s="6" t="n">
        <v>55800</v>
      </c>
    </row>
    <row r="12" spans="1:3">
      <c r="A12" s="4" t="s">
        <v>237</v>
      </c>
    </row>
    <row r="13" spans="1:3">
      <c r="A13" s="4" t="s">
        <v>231</v>
      </c>
      <c r="B13" s="6" t="n">
        <v>3719817</v>
      </c>
      <c r="C13" s="6" t="n">
        <v>0</v>
      </c>
    </row>
    <row r="14" spans="1:3">
      <c r="A14" s="4" t="s">
        <v>238</v>
      </c>
    </row>
    <row r="15" spans="1:3">
      <c r="A15" s="4" t="s">
        <v>231</v>
      </c>
      <c r="B15" s="6" t="n">
        <v>1649867091</v>
      </c>
      <c r="C15" s="6" t="n">
        <v>5319256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39</v>
      </c>
      <c r="B1" s="2" t="s">
        <v>1</v>
      </c>
    </row>
    <row r="2" spans="1:3">
      <c r="B2" s="2" t="s">
        <v>2</v>
      </c>
      <c r="C2" s="2" t="s">
        <v>69</v>
      </c>
    </row>
    <row r="3" spans="1:3">
      <c r="A3" s="4" t="s">
        <v>231</v>
      </c>
      <c r="B3" s="6" t="n">
        <v>1658835527</v>
      </c>
      <c r="C3" s="6" t="n">
        <v>532501415</v>
      </c>
    </row>
    <row r="4" spans="1:3">
      <c r="A4" s="4" t="s">
        <v>240</v>
      </c>
      <c r="B4" s="7" t="n">
        <v>0</v>
      </c>
      <c r="C4"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9"/>
    <col customWidth="1" max="2" min="2" width="21"/>
  </cols>
  <sheetData>
    <row r="1" spans="1:2">
      <c r="A1" s="1" t="s">
        <v>241</v>
      </c>
      <c r="B1" s="2" t="s">
        <v>1</v>
      </c>
    </row>
    <row r="2" spans="1:2">
      <c r="B2" s="2" t="s">
        <v>242</v>
      </c>
    </row>
    <row r="3" spans="1:2">
      <c r="A3" s="4" t="s">
        <v>243</v>
      </c>
      <c r="B3" s="7" t="n">
        <v>900068</v>
      </c>
    </row>
    <row r="4" spans="1:2">
      <c r="A4" s="4" t="s">
        <v>244</v>
      </c>
      <c r="B4" s="6" t="n">
        <v>-375693</v>
      </c>
    </row>
    <row r="5" spans="1:2">
      <c r="A5" s="4" t="s">
        <v>245</v>
      </c>
      <c r="B5" s="6" t="n">
        <v>0</v>
      </c>
    </row>
    <row r="6" spans="1:2">
      <c r="A6" s="4" t="s">
        <v>246</v>
      </c>
      <c r="B6" s="7" t="n">
        <v>524375</v>
      </c>
    </row>
    <row r="7" spans="1:2">
      <c r="A7" s="10" t="n">
        <v>1</v>
      </c>
    </row>
    <row r="8" spans="1:2">
      <c r="A8" s="4" t="s">
        <v>247</v>
      </c>
      <c r="B8" s="4" t="s">
        <v>248</v>
      </c>
    </row>
    <row r="9" spans="1:2">
      <c r="A9" s="4" t="s">
        <v>243</v>
      </c>
      <c r="B9" s="7" t="n">
        <v>800000</v>
      </c>
    </row>
    <row r="10" spans="1:2">
      <c r="A10" s="4" t="s">
        <v>244</v>
      </c>
      <c r="B10" s="6" t="n">
        <v>-353058</v>
      </c>
    </row>
    <row r="11" spans="1:2">
      <c r="A11" s="4" t="s">
        <v>245</v>
      </c>
      <c r="B11" s="6" t="n">
        <v>0</v>
      </c>
    </row>
    <row r="12" spans="1:2">
      <c r="A12" s="4" t="s">
        <v>246</v>
      </c>
      <c r="B12" s="7" t="n">
        <v>446942</v>
      </c>
    </row>
    <row r="13" spans="1:2">
      <c r="A13" s="10" t="n">
        <v>2</v>
      </c>
    </row>
    <row r="14" spans="1:2">
      <c r="A14" s="4" t="s">
        <v>247</v>
      </c>
      <c r="B14" s="4" t="s">
        <v>249</v>
      </c>
    </row>
    <row r="15" spans="1:2">
      <c r="A15" s="4" t="s">
        <v>243</v>
      </c>
      <c r="B15" s="7" t="n">
        <v>50034</v>
      </c>
    </row>
    <row r="16" spans="1:2">
      <c r="A16" s="4" t="s">
        <v>244</v>
      </c>
      <c r="B16" s="6" t="n">
        <v>-9331</v>
      </c>
    </row>
    <row r="17" spans="1:2">
      <c r="A17" s="4" t="s">
        <v>245</v>
      </c>
      <c r="B17" s="6" t="n">
        <v>0</v>
      </c>
    </row>
    <row r="18" spans="1:2">
      <c r="A18" s="4" t="s">
        <v>246</v>
      </c>
      <c r="B18" s="7" t="n">
        <v>40703</v>
      </c>
    </row>
    <row r="19" spans="1:2">
      <c r="A19" s="10" t="n">
        <v>3</v>
      </c>
    </row>
    <row r="20" spans="1:2">
      <c r="A20" s="4" t="s">
        <v>247</v>
      </c>
      <c r="B20" s="4" t="s">
        <v>250</v>
      </c>
    </row>
    <row r="21" spans="1:2">
      <c r="A21" s="4" t="s">
        <v>243</v>
      </c>
      <c r="B21" s="7" t="n">
        <v>50034</v>
      </c>
    </row>
    <row r="22" spans="1:2">
      <c r="A22" s="4" t="s">
        <v>244</v>
      </c>
      <c r="B22" s="6" t="n">
        <v>-13304</v>
      </c>
    </row>
    <row r="23" spans="1:2">
      <c r="A23" s="4" t="s">
        <v>245</v>
      </c>
      <c r="B23" s="6" t="n">
        <v>0</v>
      </c>
    </row>
    <row r="24" spans="1:2">
      <c r="A24" s="4" t="s">
        <v>246</v>
      </c>
      <c r="B24" s="7" t="n">
        <v>367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51</v>
      </c>
      <c r="B1" s="2" t="s">
        <v>2</v>
      </c>
      <c r="C1" s="2" t="s">
        <v>28</v>
      </c>
    </row>
    <row r="2" spans="1:3">
      <c r="A2" s="3" t="s">
        <v>252</v>
      </c>
    </row>
    <row r="3" spans="1:3">
      <c r="A3" s="4" t="s">
        <v>253</v>
      </c>
      <c r="B3" s="7" t="n">
        <v>63828</v>
      </c>
    </row>
    <row r="4" spans="1:3">
      <c r="A4" s="6" t="n">
        <v>2017</v>
      </c>
      <c r="B4" s="6" t="n">
        <v>126616</v>
      </c>
    </row>
    <row r="5" spans="1:3">
      <c r="A5" s="6" t="n">
        <v>2018</v>
      </c>
      <c r="B5" s="6" t="n">
        <v>126616</v>
      </c>
    </row>
    <row r="6" spans="1:3">
      <c r="A6" s="6" t="n">
        <v>2019</v>
      </c>
      <c r="B6" s="6" t="n">
        <v>126616</v>
      </c>
    </row>
    <row r="7" spans="1:3">
      <c r="A7" s="4" t="s">
        <v>254</v>
      </c>
      <c r="B7" s="6" t="n">
        <v>80699</v>
      </c>
    </row>
    <row r="8" spans="1:3">
      <c r="A8" s="4" t="s">
        <v>255</v>
      </c>
      <c r="B8" s="7" t="n">
        <v>524375</v>
      </c>
      <c r="C8" s="7" t="n">
        <v>5875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56</v>
      </c>
      <c r="B1" s="2" t="s">
        <v>68</v>
      </c>
      <c r="D1" s="2" t="s">
        <v>1</v>
      </c>
    </row>
    <row r="2" spans="1:5">
      <c r="B2" s="2" t="s">
        <v>2</v>
      </c>
      <c r="C2" s="2" t="s">
        <v>69</v>
      </c>
      <c r="D2" s="2" t="s">
        <v>2</v>
      </c>
      <c r="E2" s="2" t="s">
        <v>69</v>
      </c>
    </row>
    <row r="3" spans="1:5">
      <c r="A3" s="3" t="s">
        <v>122</v>
      </c>
    </row>
    <row r="4" spans="1:5">
      <c r="A4" s="4" t="s">
        <v>257</v>
      </c>
      <c r="B4" s="7" t="n">
        <v>31220</v>
      </c>
      <c r="C4" s="7" t="n">
        <v>30874</v>
      </c>
      <c r="D4" s="7" t="n">
        <v>63135</v>
      </c>
      <c r="E4" s="7" t="n">
        <v>627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5"/>
  </cols>
  <sheetData>
    <row r="1" spans="1:2">
      <c r="A1" s="1" t="s">
        <v>258</v>
      </c>
      <c r="B1" s="2" t="s">
        <v>1</v>
      </c>
    </row>
    <row r="2" spans="1:2">
      <c r="B2" s="2" t="s">
        <v>2</v>
      </c>
    </row>
    <row r="3" spans="1:2">
      <c r="A3" s="4"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row>
    <row r="9" spans="1:2">
      <c r="A9" s="4" t="s">
        <v>260</v>
      </c>
      <c r="B9" s="4" t="s">
        <v>269</v>
      </c>
    </row>
    <row r="10" spans="1:2">
      <c r="A10" s="4" t="s">
        <v>262</v>
      </c>
      <c r="B10" s="4" t="s">
        <v>270</v>
      </c>
    </row>
    <row r="11" spans="1:2">
      <c r="A11" s="4" t="s">
        <v>264</v>
      </c>
      <c r="B11" s="4" t="s">
        <v>271</v>
      </c>
    </row>
    <row r="12" spans="1:2">
      <c r="A12" s="4" t="s">
        <v>266</v>
      </c>
      <c r="B12"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272</v>
      </c>
      <c r="B1" s="2" t="s">
        <v>242</v>
      </c>
    </row>
    <row r="2" spans="1:2">
      <c r="A2" s="3" t="s">
        <v>273</v>
      </c>
    </row>
    <row r="3" spans="1:2">
      <c r="A3" s="4" t="s">
        <v>253</v>
      </c>
      <c r="B3" s="7" t="n">
        <v>87632</v>
      </c>
    </row>
    <row r="4" spans="1:2">
      <c r="A4" s="4" t="s">
        <v>274</v>
      </c>
      <c r="B4" s="7" t="n">
        <v>876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75</v>
      </c>
      <c r="B1" s="2" t="s">
        <v>2</v>
      </c>
      <c r="C1" s="2" t="s">
        <v>28</v>
      </c>
    </row>
    <row r="2" spans="1:3">
      <c r="A2" s="4" t="s">
        <v>276</v>
      </c>
      <c r="B2" s="7" t="n">
        <v>159022</v>
      </c>
    </row>
    <row r="3" spans="1:3">
      <c r="A3" s="4" t="s">
        <v>277</v>
      </c>
      <c r="B3" s="6" t="n">
        <v>522</v>
      </c>
    </row>
    <row r="4" spans="1:3">
      <c r="A4" s="4" t="s">
        <v>278</v>
      </c>
      <c r="B4" s="6" t="n">
        <v>159544</v>
      </c>
      <c r="C4" s="7" t="n">
        <v>371987</v>
      </c>
    </row>
    <row r="5" spans="1:3">
      <c r="A5" s="4" t="s">
        <v>279</v>
      </c>
    </row>
    <row r="6" spans="1:3">
      <c r="A6" s="4" t="s">
        <v>276</v>
      </c>
      <c r="B6" s="6" t="n">
        <v>0</v>
      </c>
    </row>
    <row r="7" spans="1:3">
      <c r="A7" s="4" t="s">
        <v>277</v>
      </c>
      <c r="B7" s="6" t="n">
        <v>0</v>
      </c>
    </row>
    <row r="8" spans="1:3">
      <c r="A8" s="4" t="s">
        <v>278</v>
      </c>
      <c r="B8" s="6" t="n">
        <v>0</v>
      </c>
    </row>
    <row r="9" spans="1:3">
      <c r="A9" s="4" t="s">
        <v>280</v>
      </c>
    </row>
    <row r="10" spans="1:3">
      <c r="A10" s="4" t="s">
        <v>276</v>
      </c>
      <c r="B10" s="6" t="n">
        <v>0</v>
      </c>
    </row>
    <row r="11" spans="1:3">
      <c r="A11" s="4" t="s">
        <v>277</v>
      </c>
      <c r="B11" s="6" t="n">
        <v>0</v>
      </c>
    </row>
    <row r="12" spans="1:3">
      <c r="A12" s="4" t="s">
        <v>278</v>
      </c>
      <c r="B12" s="6" t="n">
        <v>0</v>
      </c>
    </row>
    <row r="13" spans="1:3">
      <c r="A13" s="4" t="s">
        <v>281</v>
      </c>
    </row>
    <row r="14" spans="1:3">
      <c r="A14" s="4" t="s">
        <v>276</v>
      </c>
      <c r="B14" s="6" t="n">
        <v>159022</v>
      </c>
    </row>
    <row r="15" spans="1:3">
      <c r="A15" s="4" t="s">
        <v>277</v>
      </c>
      <c r="B15" s="6" t="n">
        <v>522</v>
      </c>
    </row>
    <row r="16" spans="1:3">
      <c r="A16" s="4" t="s">
        <v>278</v>
      </c>
      <c r="B16" s="7" t="n">
        <v>1595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82</v>
      </c>
      <c r="B1" s="2" t="s">
        <v>1</v>
      </c>
    </row>
    <row r="2" spans="1:3">
      <c r="B2" s="2" t="s">
        <v>2</v>
      </c>
      <c r="C2" s="2" t="s">
        <v>69</v>
      </c>
    </row>
    <row r="3" spans="1:3">
      <c r="A3" s="4" t="s">
        <v>283</v>
      </c>
      <c r="B3" s="7" t="n">
        <v>371987</v>
      </c>
    </row>
    <row r="4" spans="1:3">
      <c r="A4" s="4" t="s">
        <v>208</v>
      </c>
      <c r="B4" s="6" t="n">
        <v>186192</v>
      </c>
      <c r="C4" s="7" t="n">
        <v>-49074</v>
      </c>
    </row>
    <row r="5" spans="1:3">
      <c r="A5" s="4" t="s">
        <v>284</v>
      </c>
      <c r="B5" s="6" t="n">
        <v>0</v>
      </c>
    </row>
    <row r="6" spans="1:3">
      <c r="A6" s="4" t="s">
        <v>285</v>
      </c>
      <c r="B6" s="6" t="n">
        <v>0</v>
      </c>
    </row>
    <row r="7" spans="1:3">
      <c r="A7" s="4" t="s">
        <v>286</v>
      </c>
      <c r="B7" s="6" t="n">
        <v>0</v>
      </c>
    </row>
    <row r="8" spans="1:3">
      <c r="A8" s="4" t="s">
        <v>287</v>
      </c>
      <c r="B8" s="6" t="n">
        <v>-398635</v>
      </c>
    </row>
    <row r="9" spans="1:3">
      <c r="A9" s="4" t="s">
        <v>288</v>
      </c>
      <c r="B9" s="6" t="n">
        <v>159544</v>
      </c>
    </row>
    <row r="10" spans="1:3">
      <c r="A10" s="4" t="s">
        <v>236</v>
      </c>
    </row>
    <row r="11" spans="1:3">
      <c r="A11" s="4" t="s">
        <v>283</v>
      </c>
      <c r="B11" s="6" t="n">
        <v>1575</v>
      </c>
    </row>
    <row r="12" spans="1:3">
      <c r="A12" s="4" t="s">
        <v>208</v>
      </c>
      <c r="B12" s="6" t="n">
        <v>-1053</v>
      </c>
    </row>
    <row r="13" spans="1:3">
      <c r="A13" s="4" t="s">
        <v>284</v>
      </c>
      <c r="B13" s="6" t="n">
        <v>0</v>
      </c>
    </row>
    <row r="14" spans="1:3">
      <c r="A14" s="4" t="s">
        <v>285</v>
      </c>
      <c r="B14" s="6" t="n">
        <v>0</v>
      </c>
    </row>
    <row r="15" spans="1:3">
      <c r="A15" s="4" t="s">
        <v>286</v>
      </c>
      <c r="B15" s="6" t="n">
        <v>0</v>
      </c>
    </row>
    <row r="16" spans="1:3">
      <c r="A16" s="4" t="s">
        <v>287</v>
      </c>
      <c r="B16" s="6" t="n">
        <v>0</v>
      </c>
    </row>
    <row r="17" spans="1:3">
      <c r="A17" s="4" t="s">
        <v>288</v>
      </c>
      <c r="B17" s="6" t="n">
        <v>522</v>
      </c>
    </row>
    <row r="18" spans="1:3">
      <c r="A18" s="4" t="s">
        <v>289</v>
      </c>
    </row>
    <row r="19" spans="1:3">
      <c r="A19" s="4" t="s">
        <v>283</v>
      </c>
      <c r="B19" s="6" t="n">
        <v>370412</v>
      </c>
    </row>
    <row r="20" spans="1:3">
      <c r="A20" s="4" t="s">
        <v>208</v>
      </c>
      <c r="B20" s="6" t="n">
        <v>187245</v>
      </c>
    </row>
    <row r="21" spans="1:3">
      <c r="A21" s="4" t="s">
        <v>284</v>
      </c>
      <c r="B21" s="6" t="n">
        <v>0</v>
      </c>
    </row>
    <row r="22" spans="1:3">
      <c r="A22" s="4" t="s">
        <v>285</v>
      </c>
      <c r="B22" s="6" t="n">
        <v>0</v>
      </c>
    </row>
    <row r="23" spans="1:3">
      <c r="A23" s="4" t="s">
        <v>286</v>
      </c>
      <c r="B23" s="6" t="n">
        <v>0</v>
      </c>
    </row>
    <row r="24" spans="1:3">
      <c r="A24" s="4" t="s">
        <v>287</v>
      </c>
      <c r="B24" s="6" t="n">
        <v>-398635</v>
      </c>
    </row>
    <row r="25" spans="1:3">
      <c r="A25" s="4" t="s">
        <v>288</v>
      </c>
      <c r="B25" s="7" t="n">
        <v>1590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6"/>
  </cols>
  <sheetData>
    <row r="1" spans="1:6">
      <c r="A1" s="1" t="s">
        <v>290</v>
      </c>
      <c r="B1" s="2" t="s">
        <v>68</v>
      </c>
      <c r="D1" s="2" t="s">
        <v>1</v>
      </c>
      <c r="F1" s="2" t="s">
        <v>291</v>
      </c>
    </row>
    <row r="2" spans="1:6">
      <c r="B2" s="2" t="s">
        <v>2</v>
      </c>
      <c r="C2" s="2" t="s">
        <v>69</v>
      </c>
      <c r="D2" s="2" t="s">
        <v>2</v>
      </c>
      <c r="E2" s="2" t="s">
        <v>69</v>
      </c>
      <c r="F2" s="2" t="s">
        <v>28</v>
      </c>
    </row>
    <row r="3" spans="1:6">
      <c r="A3" s="4" t="s">
        <v>85</v>
      </c>
      <c r="B3" s="7" t="n">
        <v>1797</v>
      </c>
      <c r="C3" s="7" t="n">
        <v>98120</v>
      </c>
      <c r="D3" s="7" t="n">
        <v>3890</v>
      </c>
      <c r="E3" s="7" t="n">
        <v>180346</v>
      </c>
    </row>
    <row r="4" spans="1:6">
      <c r="A4" s="4" t="s">
        <v>41</v>
      </c>
      <c r="B4" s="6" t="n">
        <v>6136</v>
      </c>
      <c r="D4" s="6" t="n">
        <v>6136</v>
      </c>
      <c r="F4" s="7" t="n">
        <v>11052</v>
      </c>
    </row>
    <row r="5" spans="1:6">
      <c r="A5" s="4" t="s">
        <v>292</v>
      </c>
      <c r="B5" s="6" t="n">
        <v>0</v>
      </c>
      <c r="D5" s="6" t="n">
        <v>0</v>
      </c>
      <c r="F5" s="6" t="n">
        <v>18497</v>
      </c>
    </row>
    <row r="6" spans="1:6">
      <c r="A6" s="4" t="s">
        <v>293</v>
      </c>
    </row>
    <row r="7" spans="1:6">
      <c r="A7" s="4" t="s">
        <v>294</v>
      </c>
      <c r="B7" s="7" t="n">
        <v>63000</v>
      </c>
      <c r="D7" s="7" t="n">
        <v>63000</v>
      </c>
    </row>
    <row r="8" spans="1:6">
      <c r="A8" s="4" t="s">
        <v>295</v>
      </c>
      <c r="B8" s="4" t="s">
        <v>296</v>
      </c>
      <c r="D8" s="4" t="s">
        <v>296</v>
      </c>
    </row>
    <row r="9" spans="1:6">
      <c r="A9" s="4" t="s">
        <v>297</v>
      </c>
      <c r="D9" s="4" t="s">
        <v>298</v>
      </c>
    </row>
    <row r="10" spans="1:6">
      <c r="A10" s="4" t="s">
        <v>299</v>
      </c>
      <c r="D10" s="7" t="n">
        <v>31500</v>
      </c>
    </row>
    <row r="11" spans="1:6">
      <c r="A11" s="4" t="s">
        <v>300</v>
      </c>
      <c r="B11" s="7" t="n">
        <v>0</v>
      </c>
      <c r="D11" s="6" t="n">
        <v>0</v>
      </c>
    </row>
    <row r="12" spans="1:6">
      <c r="A12" s="4" t="s">
        <v>301</v>
      </c>
    </row>
    <row r="13" spans="1:6">
      <c r="A13" s="4" t="s">
        <v>302</v>
      </c>
      <c r="F13" s="7" t="n">
        <v>32111</v>
      </c>
    </row>
    <row r="14" spans="1:6">
      <c r="A14" s="4" t="s">
        <v>303</v>
      </c>
      <c r="F14" s="6" t="n">
        <v>54244495</v>
      </c>
    </row>
    <row r="15" spans="1:6">
      <c r="A15" s="4" t="s">
        <v>304</v>
      </c>
    </row>
    <row r="16" spans="1:6">
      <c r="A16" s="4" t="s">
        <v>302</v>
      </c>
      <c r="F16" s="7" t="n">
        <v>15557</v>
      </c>
    </row>
    <row r="17" spans="1:6">
      <c r="A17" s="4" t="s">
        <v>303</v>
      </c>
      <c r="F17" s="6" t="n">
        <v>151497618</v>
      </c>
    </row>
    <row r="18" spans="1:6">
      <c r="A18" s="4" t="s">
        <v>305</v>
      </c>
    </row>
    <row r="19" spans="1:6">
      <c r="A19" s="4" t="s">
        <v>302</v>
      </c>
      <c r="D19" s="7" t="n">
        <v>19220</v>
      </c>
    </row>
    <row r="20" spans="1:6">
      <c r="A20" s="4" t="s">
        <v>303</v>
      </c>
      <c r="D20" s="6" t="n">
        <v>279413089</v>
      </c>
    </row>
    <row r="21" spans="1:6">
      <c r="A21" s="4" t="s">
        <v>306</v>
      </c>
    </row>
    <row r="22" spans="1:6">
      <c r="A22" s="4" t="s">
        <v>294</v>
      </c>
      <c r="B22" s="7" t="n">
        <v>40000</v>
      </c>
      <c r="D22" s="7" t="n">
        <v>40000</v>
      </c>
    </row>
    <row r="23" spans="1:6">
      <c r="A23" s="4" t="s">
        <v>295</v>
      </c>
      <c r="B23" s="4" t="s">
        <v>296</v>
      </c>
      <c r="D23" s="4" t="s">
        <v>296</v>
      </c>
    </row>
    <row r="24" spans="1:6">
      <c r="A24" s="4" t="s">
        <v>297</v>
      </c>
      <c r="D24" s="4" t="s">
        <v>307</v>
      </c>
    </row>
    <row r="25" spans="1:6">
      <c r="A25" s="4" t="s">
        <v>299</v>
      </c>
      <c r="D25" s="7" t="n">
        <v>20000</v>
      </c>
    </row>
    <row r="26" spans="1:6">
      <c r="A26" s="4" t="s">
        <v>300</v>
      </c>
      <c r="B26" s="7" t="n">
        <v>0</v>
      </c>
      <c r="D26" s="6" t="n">
        <v>0</v>
      </c>
    </row>
    <row r="27" spans="1:6">
      <c r="A27" s="4" t="s">
        <v>308</v>
      </c>
    </row>
    <row r="28" spans="1:6">
      <c r="A28" s="4" t="s">
        <v>302</v>
      </c>
      <c r="F28" s="7" t="n">
        <v>21124</v>
      </c>
    </row>
    <row r="29" spans="1:6">
      <c r="A29" s="4" t="s">
        <v>303</v>
      </c>
      <c r="F29" s="6" t="n">
        <v>60521372</v>
      </c>
    </row>
    <row r="30" spans="1:6">
      <c r="A30" s="4" t="s">
        <v>309</v>
      </c>
    </row>
    <row r="31" spans="1:6">
      <c r="A31" s="4" t="s">
        <v>302</v>
      </c>
      <c r="F31" s="7" t="n">
        <v>8215</v>
      </c>
    </row>
    <row r="32" spans="1:6">
      <c r="A32" s="4" t="s">
        <v>303</v>
      </c>
      <c r="F32" s="6" t="n">
        <v>98987151</v>
      </c>
    </row>
    <row r="33" spans="1:6">
      <c r="A33" s="4" t="s">
        <v>310</v>
      </c>
    </row>
    <row r="34" spans="1:6">
      <c r="A34" s="4" t="s">
        <v>302</v>
      </c>
      <c r="D34" s="7" t="n">
        <v>12721</v>
      </c>
    </row>
    <row r="35" spans="1:6">
      <c r="A35" s="4" t="s">
        <v>303</v>
      </c>
      <c r="D35" s="6" t="n">
        <v>231284909</v>
      </c>
    </row>
    <row r="36" spans="1:6">
      <c r="A36" s="4" t="s">
        <v>311</v>
      </c>
    </row>
    <row r="37" spans="1:6">
      <c r="A37" s="4" t="s">
        <v>294</v>
      </c>
      <c r="B37" s="6" t="n">
        <v>279000</v>
      </c>
      <c r="D37" s="7" t="n">
        <v>279000</v>
      </c>
    </row>
    <row r="38" spans="1:6">
      <c r="A38" s="4" t="s">
        <v>312</v>
      </c>
      <c r="B38" s="6" t="n">
        <v>25000</v>
      </c>
      <c r="D38" s="6" t="n">
        <v>25000</v>
      </c>
    </row>
    <row r="39" spans="1:6">
      <c r="A39" s="4" t="s">
        <v>313</v>
      </c>
      <c r="B39" s="6" t="n">
        <v>4000</v>
      </c>
      <c r="D39" s="6" t="n">
        <v>4000</v>
      </c>
    </row>
    <row r="40" spans="1:6">
      <c r="A40" s="4" t="s">
        <v>300</v>
      </c>
      <c r="B40" s="6" t="n">
        <v>88000</v>
      </c>
      <c r="D40" s="6" t="n">
        <v>88000</v>
      </c>
    </row>
    <row r="41" spans="1:6">
      <c r="A41" s="4" t="s">
        <v>314</v>
      </c>
    </row>
    <row r="42" spans="1:6">
      <c r="A42" s="4" t="s">
        <v>302</v>
      </c>
      <c r="F42" s="7" t="n">
        <v>26797</v>
      </c>
    </row>
    <row r="43" spans="1:6">
      <c r="A43" s="4" t="s">
        <v>303</v>
      </c>
      <c r="F43" s="6" t="n">
        <v>209100000</v>
      </c>
    </row>
    <row r="44" spans="1:6">
      <c r="A44" s="4" t="s">
        <v>315</v>
      </c>
    </row>
    <row r="45" spans="1:6">
      <c r="A45" s="4" t="s">
        <v>302</v>
      </c>
      <c r="D45" s="7" t="n">
        <v>11456</v>
      </c>
    </row>
    <row r="46" spans="1:6">
      <c r="A46" s="4" t="s">
        <v>303</v>
      </c>
      <c r="D46" s="6" t="n">
        <v>138855000</v>
      </c>
    </row>
    <row r="47" spans="1:6">
      <c r="A47" s="4" t="s">
        <v>316</v>
      </c>
    </row>
    <row r="48" spans="1:6">
      <c r="A48" s="4" t="s">
        <v>294</v>
      </c>
      <c r="B48" s="7" t="n">
        <v>42500</v>
      </c>
      <c r="D48" s="7" t="n">
        <v>42500</v>
      </c>
    </row>
    <row r="49" spans="1:6">
      <c r="A49" s="4" t="s">
        <v>295</v>
      </c>
      <c r="B49" s="4" t="s">
        <v>296</v>
      </c>
      <c r="D49" s="4" t="s">
        <v>296</v>
      </c>
    </row>
    <row r="50" spans="1:6">
      <c r="A50" s="4" t="s">
        <v>297</v>
      </c>
      <c r="D50" s="4" t="s">
        <v>317</v>
      </c>
    </row>
    <row r="51" spans="1:6">
      <c r="A51" s="4" t="s">
        <v>300</v>
      </c>
      <c r="B51" s="7" t="n">
        <v>0</v>
      </c>
      <c r="D51" s="7" t="n">
        <v>0</v>
      </c>
    </row>
    <row r="52" spans="1:6">
      <c r="A52" s="4" t="s">
        <v>318</v>
      </c>
    </row>
    <row r="53" spans="1:6">
      <c r="A53" s="4" t="s">
        <v>302</v>
      </c>
      <c r="F53" s="7" t="n">
        <v>35410</v>
      </c>
    </row>
    <row r="54" spans="1:6">
      <c r="A54" s="4" t="s">
        <v>303</v>
      </c>
      <c r="F54" s="6" t="n">
        <v>358693138</v>
      </c>
    </row>
    <row r="55" spans="1:6">
      <c r="A55" s="4" t="s">
        <v>319</v>
      </c>
    </row>
    <row r="56" spans="1:6">
      <c r="A56" s="4" t="s">
        <v>302</v>
      </c>
      <c r="D56" s="7" t="n">
        <v>8790</v>
      </c>
    </row>
    <row r="57" spans="1:6">
      <c r="A57" s="4" t="s">
        <v>303</v>
      </c>
      <c r="D57" s="6" t="n">
        <v>146500000</v>
      </c>
    </row>
    <row r="58" spans="1:6">
      <c r="A58" s="4" t="s">
        <v>320</v>
      </c>
    </row>
    <row r="59" spans="1:6">
      <c r="A59" s="4" t="s">
        <v>294</v>
      </c>
      <c r="B59" s="7" t="n">
        <v>38000</v>
      </c>
      <c r="D59" s="7" t="n">
        <v>38000</v>
      </c>
    </row>
    <row r="60" spans="1:6">
      <c r="A60" s="4" t="s">
        <v>295</v>
      </c>
      <c r="B60" s="4" t="s">
        <v>296</v>
      </c>
      <c r="D60" s="4" t="s">
        <v>296</v>
      </c>
    </row>
    <row r="61" spans="1:6">
      <c r="A61" s="4" t="s">
        <v>297</v>
      </c>
      <c r="D61" s="4" t="s">
        <v>321</v>
      </c>
    </row>
    <row r="62" spans="1:6">
      <c r="A62" s="4" t="s">
        <v>300</v>
      </c>
      <c r="B62" s="7" t="n">
        <v>0</v>
      </c>
      <c r="D62" s="7" t="n">
        <v>0</v>
      </c>
    </row>
    <row r="63" spans="1:6">
      <c r="A63" s="4" t="s">
        <v>322</v>
      </c>
    </row>
    <row r="64" spans="1:6">
      <c r="A64" s="4" t="s">
        <v>302</v>
      </c>
      <c r="D64" s="7" t="n">
        <v>39520</v>
      </c>
    </row>
    <row r="65" spans="1:6">
      <c r="A65" s="4" t="s">
        <v>303</v>
      </c>
      <c r="D65" s="6" t="n">
        <v>3521214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01</v>
      </c>
      <c r="C3" s="8" t="n">
        <v>0.0001</v>
      </c>
    </row>
    <row r="4" spans="1:3">
      <c r="A4" s="4" t="s">
        <v>60</v>
      </c>
      <c r="B4" s="6" t="n">
        <v>25000000</v>
      </c>
      <c r="C4" s="6" t="n">
        <v>25000000</v>
      </c>
    </row>
    <row r="5" spans="1:3">
      <c r="A5" s="4" t="s">
        <v>61</v>
      </c>
      <c r="B5" s="6" t="n">
        <v>0</v>
      </c>
      <c r="C5" s="6" t="n">
        <v>0</v>
      </c>
    </row>
    <row r="6" spans="1:3">
      <c r="A6" s="4" t="s">
        <v>62</v>
      </c>
      <c r="B6" s="6" t="n">
        <v>0</v>
      </c>
      <c r="C6" s="6" t="n">
        <v>0</v>
      </c>
    </row>
    <row r="7" spans="1:3">
      <c r="A7" s="4" t="s">
        <v>63</v>
      </c>
      <c r="B7" s="8" t="n">
        <v>0.0001</v>
      </c>
      <c r="C7" s="8" t="n">
        <v>0.0001</v>
      </c>
    </row>
    <row r="8" spans="1:3">
      <c r="A8" s="4" t="s">
        <v>64</v>
      </c>
      <c r="B8" s="6" t="n">
        <v>3000000000</v>
      </c>
      <c r="C8" s="6" t="n">
        <v>3000000000</v>
      </c>
    </row>
    <row r="9" spans="1:3">
      <c r="A9" s="4" t="s">
        <v>65</v>
      </c>
      <c r="B9" s="6" t="n">
        <v>2344304826</v>
      </c>
      <c r="C9" s="6" t="n">
        <v>1196130329</v>
      </c>
    </row>
    <row r="10" spans="1:3">
      <c r="A10" s="4" t="s">
        <v>66</v>
      </c>
      <c r="B10" s="6" t="n">
        <v>2344304826</v>
      </c>
      <c r="C10" s="6" t="n">
        <v>1196130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23</v>
      </c>
      <c r="B1" s="2" t="s">
        <v>68</v>
      </c>
      <c r="D1" s="2" t="s">
        <v>1</v>
      </c>
    </row>
    <row r="2" spans="1:5">
      <c r="B2" s="2" t="s">
        <v>2</v>
      </c>
      <c r="C2" s="2" t="s">
        <v>69</v>
      </c>
      <c r="D2" s="2" t="s">
        <v>2</v>
      </c>
      <c r="E2" s="2" t="s">
        <v>69</v>
      </c>
    </row>
    <row r="3" spans="1:5">
      <c r="A3" s="4" t="s">
        <v>79</v>
      </c>
      <c r="B3" s="7" t="n">
        <v>37951</v>
      </c>
      <c r="C3" s="7" t="n">
        <v>85910</v>
      </c>
      <c r="D3" s="7" t="n">
        <v>89458</v>
      </c>
      <c r="E3" s="7" t="n">
        <v>214481</v>
      </c>
    </row>
    <row r="4" spans="1:5">
      <c r="A4" s="4" t="s">
        <v>324</v>
      </c>
    </row>
    <row r="5" spans="1:5">
      <c r="A5" s="4" t="s">
        <v>79</v>
      </c>
      <c r="B5" s="7" t="n">
        <v>0</v>
      </c>
      <c r="C5" s="7" t="n">
        <v>21000</v>
      </c>
      <c r="D5" s="7" t="n">
        <v>0</v>
      </c>
      <c r="E5" s="7" t="n">
        <v>4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37"/>
  </cols>
  <sheetData>
    <row r="1" spans="1:2">
      <c r="A1" s="1" t="s">
        <v>325</v>
      </c>
      <c r="B1" s="2" t="s">
        <v>1</v>
      </c>
    </row>
    <row r="2" spans="1:2">
      <c r="B2" s="2" t="s">
        <v>326</v>
      </c>
    </row>
    <row r="3" spans="1:2">
      <c r="A3" s="4" t="s">
        <v>327</v>
      </c>
      <c r="B3" s="6" t="n">
        <v>1148174497</v>
      </c>
    </row>
    <row r="4" spans="1:2">
      <c r="A4" s="4" t="s">
        <v>328</v>
      </c>
      <c r="B4" s="7" t="n">
        <v>91707</v>
      </c>
    </row>
    <row r="5" spans="1:2">
      <c r="A5" s="4" t="s">
        <v>329</v>
      </c>
    </row>
    <row r="6" spans="1:2">
      <c r="A6" s="4" t="s">
        <v>327</v>
      </c>
      <c r="B6" s="6" t="n">
        <v>1148174497</v>
      </c>
    </row>
    <row r="7" spans="1:2">
      <c r="A7" s="4" t="s">
        <v>328</v>
      </c>
      <c r="B7" s="7" t="n">
        <v>91707</v>
      </c>
    </row>
    <row r="8" spans="1:2">
      <c r="A8" s="4" t="s">
        <v>330</v>
      </c>
    </row>
    <row r="9" spans="1:2">
      <c r="A9" s="4" t="s">
        <v>331</v>
      </c>
      <c r="B9" s="4" t="s">
        <v>332</v>
      </c>
    </row>
    <row r="10" spans="1:2">
      <c r="A10" s="4" t="s">
        <v>333</v>
      </c>
    </row>
    <row r="11" spans="1:2">
      <c r="A11" s="4" t="s">
        <v>331</v>
      </c>
      <c r="B11"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35</v>
      </c>
      <c r="B1" s="2" t="s">
        <v>68</v>
      </c>
      <c r="D1" s="2" t="s">
        <v>1</v>
      </c>
    </row>
    <row r="2" spans="1:5">
      <c r="B2" s="2" t="s">
        <v>2</v>
      </c>
      <c r="C2" s="2" t="s">
        <v>69</v>
      </c>
      <c r="D2" s="2" t="s">
        <v>2</v>
      </c>
      <c r="E2" s="2" t="s">
        <v>69</v>
      </c>
    </row>
    <row r="3" spans="1:5">
      <c r="A3" s="3" t="s">
        <v>336</v>
      </c>
    </row>
    <row r="4" spans="1:5">
      <c r="A4" s="4" t="s">
        <v>96</v>
      </c>
      <c r="B4" s="7" t="n">
        <v>7156</v>
      </c>
      <c r="C4" s="7" t="n">
        <v>24299</v>
      </c>
      <c r="D4" s="7" t="n">
        <v>15708</v>
      </c>
      <c r="E4" s="7" t="n">
        <v>3601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5000</v>
      </c>
      <c r="C4" s="7" t="n">
        <v>117500</v>
      </c>
      <c r="D4" s="7" t="n">
        <v>320000</v>
      </c>
      <c r="E4" s="7" t="n">
        <v>467500</v>
      </c>
    </row>
    <row r="5" spans="1:5">
      <c r="A5" s="3" t="s">
        <v>72</v>
      </c>
    </row>
    <row r="6" spans="1:5">
      <c r="A6" s="4" t="s">
        <v>73</v>
      </c>
      <c r="B6" s="6" t="n">
        <v>76558</v>
      </c>
      <c r="C6" s="6" t="n">
        <v>37185</v>
      </c>
      <c r="D6" s="6" t="n">
        <v>150192</v>
      </c>
      <c r="E6" s="6" t="n">
        <v>192202</v>
      </c>
    </row>
    <row r="7" spans="1:5">
      <c r="A7" s="4" t="s">
        <v>74</v>
      </c>
      <c r="B7" s="6" t="n">
        <v>43750</v>
      </c>
      <c r="C7" s="6" t="n">
        <v>22884</v>
      </c>
      <c r="D7" s="6" t="n">
        <v>80000</v>
      </c>
      <c r="E7" s="6" t="n">
        <v>76059</v>
      </c>
    </row>
    <row r="8" spans="1:5">
      <c r="A8" s="4" t="s">
        <v>75</v>
      </c>
      <c r="B8" s="6" t="n">
        <v>54692</v>
      </c>
      <c r="C8" s="6" t="n">
        <v>57431</v>
      </c>
      <c r="D8" s="6" t="n">
        <v>89808</v>
      </c>
      <c r="E8" s="6" t="n">
        <v>199239</v>
      </c>
    </row>
    <row r="9" spans="1:5">
      <c r="A9" s="3" t="s">
        <v>76</v>
      </c>
    </row>
    <row r="10" spans="1:5">
      <c r="A10" s="4" t="s">
        <v>77</v>
      </c>
      <c r="B10" s="6" t="n">
        <v>83965</v>
      </c>
      <c r="C10" s="6" t="n">
        <v>15369</v>
      </c>
      <c r="D10" s="6" t="n">
        <v>170227</v>
      </c>
      <c r="E10" s="6" t="n">
        <v>415776</v>
      </c>
    </row>
    <row r="11" spans="1:5">
      <c r="A11" s="4" t="s">
        <v>78</v>
      </c>
      <c r="B11" s="6" t="n">
        <v>27000</v>
      </c>
      <c r="C11" s="6" t="n">
        <v>35300</v>
      </c>
      <c r="D11" s="6" t="n">
        <v>54000</v>
      </c>
      <c r="E11" s="6" t="n">
        <v>48099</v>
      </c>
    </row>
    <row r="12" spans="1:5">
      <c r="A12" s="4" t="s">
        <v>79</v>
      </c>
      <c r="B12" s="6" t="n">
        <v>37951</v>
      </c>
      <c r="C12" s="6" t="n">
        <v>85910</v>
      </c>
      <c r="D12" s="6" t="n">
        <v>89458</v>
      </c>
      <c r="E12" s="6" t="n">
        <v>214481</v>
      </c>
    </row>
    <row r="13" spans="1:5">
      <c r="A13" s="4" t="s">
        <v>80</v>
      </c>
      <c r="B13" s="6" t="n">
        <v>51787</v>
      </c>
      <c r="C13" s="6" t="n">
        <v>73099</v>
      </c>
      <c r="D13" s="6" t="n">
        <v>107195</v>
      </c>
      <c r="E13" s="6" t="n">
        <v>166356</v>
      </c>
    </row>
    <row r="14" spans="1:5">
      <c r="A14" s="4" t="s">
        <v>81</v>
      </c>
      <c r="B14" s="6" t="n">
        <v>200703</v>
      </c>
      <c r="C14" s="6" t="n">
        <v>209678</v>
      </c>
      <c r="D14" s="6" t="n">
        <v>420880</v>
      </c>
      <c r="E14" s="6" t="n">
        <v>844712</v>
      </c>
    </row>
    <row r="15" spans="1:5">
      <c r="A15" s="4" t="s">
        <v>82</v>
      </c>
      <c r="B15" s="6" t="n">
        <v>-146011</v>
      </c>
      <c r="C15" s="6" t="n">
        <v>-152247</v>
      </c>
      <c r="D15" s="6" t="n">
        <v>-331072</v>
      </c>
      <c r="E15" s="6" t="n">
        <v>-645473</v>
      </c>
    </row>
    <row r="16" spans="1:5">
      <c r="A16" s="3" t="s">
        <v>83</v>
      </c>
    </row>
    <row r="17" spans="1:5">
      <c r="A17" s="4" t="s">
        <v>84</v>
      </c>
      <c r="B17" s="6" t="n">
        <v>0</v>
      </c>
      <c r="C17" s="6" t="n">
        <v>64000</v>
      </c>
      <c r="D17" s="6" t="n">
        <v>0</v>
      </c>
      <c r="E17" s="6" t="n">
        <v>64000</v>
      </c>
    </row>
    <row r="18" spans="1:5">
      <c r="A18" s="4" t="s">
        <v>85</v>
      </c>
      <c r="B18" s="6" t="n">
        <v>-1797</v>
      </c>
      <c r="C18" s="6" t="n">
        <v>-241747</v>
      </c>
      <c r="D18" s="6" t="n">
        <v>-23405</v>
      </c>
      <c r="E18" s="6" t="n">
        <v>-451549</v>
      </c>
    </row>
    <row r="19" spans="1:5">
      <c r="A19" s="4" t="s">
        <v>86</v>
      </c>
      <c r="B19" s="6" t="n">
        <v>-19527</v>
      </c>
      <c r="C19" s="6" t="n">
        <v>-225909</v>
      </c>
      <c r="D19" s="6" t="n">
        <v>-186192</v>
      </c>
      <c r="E19" s="6" t="n">
        <v>49074</v>
      </c>
    </row>
    <row r="20" spans="1:5">
      <c r="A20" s="4" t="s">
        <v>87</v>
      </c>
      <c r="B20" s="6" t="n">
        <v>-21324</v>
      </c>
      <c r="C20" s="6" t="n">
        <v>-403656</v>
      </c>
      <c r="D20" s="6" t="n">
        <v>-209597</v>
      </c>
      <c r="E20" s="6" t="n">
        <v>-338475</v>
      </c>
    </row>
    <row r="21" spans="1:5">
      <c r="A21" s="4" t="s">
        <v>88</v>
      </c>
      <c r="B21" s="7" t="n">
        <v>-167335</v>
      </c>
      <c r="C21" s="7" t="n">
        <v>-555903</v>
      </c>
      <c r="D21" s="7" t="n">
        <v>-540669</v>
      </c>
      <c r="E21" s="7" t="n">
        <v>-983948</v>
      </c>
    </row>
    <row r="22" spans="1:5">
      <c r="A22" s="4" t="s">
        <v>89</v>
      </c>
      <c r="B22" s="7" t="n">
        <v>0</v>
      </c>
      <c r="C22" s="7" t="n">
        <v>0</v>
      </c>
      <c r="D22" s="7" t="n">
        <v>0</v>
      </c>
      <c r="E22" s="9" t="n">
        <v>-0.01</v>
      </c>
    </row>
    <row r="23" spans="1:5">
      <c r="A23" s="4" t="s">
        <v>90</v>
      </c>
      <c r="B23" s="6" t="n">
        <v>2338757728</v>
      </c>
      <c r="C23" s="6" t="n">
        <v>200749867</v>
      </c>
      <c r="D23" s="6" t="n">
        <v>2214479779</v>
      </c>
      <c r="E23" s="6" t="n">
        <v>127277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540669</v>
      </c>
      <c r="C4" s="7" t="n">
        <v>-983948</v>
      </c>
    </row>
    <row r="5" spans="1:3">
      <c r="A5" s="3" t="s">
        <v>94</v>
      </c>
    </row>
    <row r="6" spans="1:3">
      <c r="A6" s="4" t="s">
        <v>95</v>
      </c>
      <c r="B6" s="7" t="n">
        <v>798</v>
      </c>
      <c r="C6" s="7" t="n">
        <v>794</v>
      </c>
    </row>
    <row r="7" spans="1:3">
      <c r="A7" s="4" t="s">
        <v>96</v>
      </c>
      <c r="B7" s="6" t="n">
        <v>15708</v>
      </c>
      <c r="C7" s="6" t="n">
        <v>360129</v>
      </c>
    </row>
    <row r="8" spans="1:3">
      <c r="A8" s="4" t="s">
        <v>84</v>
      </c>
      <c r="B8" s="7" t="n">
        <v>0</v>
      </c>
      <c r="C8" s="7" t="n">
        <v>-64000</v>
      </c>
    </row>
    <row r="9" spans="1:3">
      <c r="A9" s="4" t="s">
        <v>97</v>
      </c>
      <c r="B9" s="6" t="n">
        <v>63135</v>
      </c>
      <c r="C9" s="6" t="n">
        <v>62789</v>
      </c>
    </row>
    <row r="10" spans="1:3">
      <c r="A10" s="4" t="s">
        <v>98</v>
      </c>
      <c r="B10" s="6" t="n">
        <v>1018</v>
      </c>
      <c r="C10" s="6" t="n">
        <v>15552</v>
      </c>
    </row>
    <row r="11" spans="1:3">
      <c r="A11" s="4" t="s">
        <v>99</v>
      </c>
      <c r="B11" s="6" t="n">
        <v>18497</v>
      </c>
      <c r="C11" s="6" t="n">
        <v>255651</v>
      </c>
    </row>
    <row r="12" spans="1:3">
      <c r="A12" s="4" t="s">
        <v>86</v>
      </c>
      <c r="B12" s="6" t="n">
        <v>186192</v>
      </c>
      <c r="C12" s="6" t="n">
        <v>-49074</v>
      </c>
    </row>
    <row r="13" spans="1:3">
      <c r="A13" s="3" t="s">
        <v>100</v>
      </c>
    </row>
    <row r="14" spans="1:3">
      <c r="A14" s="4" t="s">
        <v>31</v>
      </c>
      <c r="B14" s="6" t="n">
        <v>49528</v>
      </c>
      <c r="C14" s="6" t="n">
        <v>0</v>
      </c>
    </row>
    <row r="15" spans="1:3">
      <c r="A15" s="4" t="s">
        <v>37</v>
      </c>
      <c r="B15" s="6" t="n">
        <v>39319</v>
      </c>
      <c r="C15" s="6" t="n">
        <v>-83971</v>
      </c>
    </row>
    <row r="16" spans="1:3">
      <c r="A16" s="4" t="s">
        <v>41</v>
      </c>
      <c r="B16" s="6" t="n">
        <v>1522</v>
      </c>
      <c r="C16" s="6" t="n">
        <v>180346</v>
      </c>
    </row>
    <row r="17" spans="1:3">
      <c r="A17" s="4" t="s">
        <v>40</v>
      </c>
      <c r="B17" s="6" t="n">
        <v>106972</v>
      </c>
      <c r="C17" s="6" t="n">
        <v>0</v>
      </c>
    </row>
    <row r="18" spans="1:3">
      <c r="A18" s="4" t="s">
        <v>101</v>
      </c>
      <c r="B18" s="6" t="n">
        <v>-57980</v>
      </c>
      <c r="C18" s="6" t="n">
        <v>-305732</v>
      </c>
    </row>
    <row r="19" spans="1:3">
      <c r="A19" s="3" t="s">
        <v>102</v>
      </c>
    </row>
    <row r="20" spans="1:3">
      <c r="A20" s="4" t="s">
        <v>103</v>
      </c>
      <c r="B20" s="6" t="n">
        <v>0</v>
      </c>
      <c r="C20" s="6" t="n">
        <v>132000</v>
      </c>
    </row>
    <row r="21" spans="1:3">
      <c r="A21" s="4" t="s">
        <v>104</v>
      </c>
      <c r="B21" s="6" t="n">
        <v>0</v>
      </c>
      <c r="C21" s="6" t="n">
        <v>-10100</v>
      </c>
    </row>
    <row r="22" spans="1:3">
      <c r="A22" s="4" t="s">
        <v>105</v>
      </c>
      <c r="B22" s="6" t="n">
        <v>0</v>
      </c>
      <c r="C22" s="6" t="n">
        <v>121900</v>
      </c>
    </row>
    <row r="23" spans="1:3">
      <c r="A23" s="4" t="s">
        <v>106</v>
      </c>
      <c r="B23" s="6" t="n">
        <v>-57980</v>
      </c>
      <c r="C23" s="6" t="n">
        <v>-183832</v>
      </c>
    </row>
    <row r="24" spans="1:3">
      <c r="A24" s="4" t="s">
        <v>107</v>
      </c>
      <c r="B24" s="6" t="n">
        <v>87589</v>
      </c>
      <c r="C24" s="6" t="n">
        <v>210704</v>
      </c>
    </row>
    <row r="25" spans="1:3">
      <c r="A25" s="4" t="s">
        <v>108</v>
      </c>
      <c r="B25" s="6" t="n">
        <v>29609</v>
      </c>
      <c r="C25" s="6" t="n">
        <v>26872</v>
      </c>
    </row>
    <row r="26" spans="1:3">
      <c r="A26" s="3" t="s">
        <v>109</v>
      </c>
    </row>
    <row r="27" spans="1:3">
      <c r="A27" s="4" t="s">
        <v>110</v>
      </c>
      <c r="B27" s="6" t="n">
        <v>91706</v>
      </c>
      <c r="C27" s="6" t="n">
        <v>304517</v>
      </c>
    </row>
    <row r="28" spans="1:3">
      <c r="A28" s="4" t="s">
        <v>111</v>
      </c>
      <c r="B28" s="6" t="n">
        <v>398635</v>
      </c>
      <c r="C28" s="6" t="n">
        <v>534146</v>
      </c>
    </row>
    <row r="29" spans="1:3">
      <c r="A29" s="4" t="s">
        <v>112</v>
      </c>
      <c r="B29" s="7" t="n">
        <v>0</v>
      </c>
      <c r="C29" s="7" t="n">
        <v>99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14</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Nature of Operations</vt:lpstr>
      <vt:lpstr>Significant and Critical Accoun</vt:lpstr>
      <vt:lpstr>Going Concern</vt:lpstr>
      <vt:lpstr>Patents and Cost of Revenues</vt:lpstr>
      <vt:lpstr>Convertible Notes Payable</vt:lpstr>
      <vt:lpstr>Commitments and Contingencies</vt:lpstr>
      <vt:lpstr>Stockholders' Deficit</vt:lpstr>
      <vt:lpstr>Significant and Critical Acco13</vt:lpstr>
      <vt:lpstr>Significant and Critical Acco14</vt:lpstr>
      <vt:lpstr>Patents and Cost of Revenues (T</vt:lpstr>
      <vt:lpstr>Convertible Notes Payable (Tabl</vt:lpstr>
      <vt:lpstr>Stockholders' Deficit (Tables)</vt:lpstr>
      <vt:lpstr>Summary of Significant Accounti</vt:lpstr>
      <vt:lpstr>Summary of Significant Accoun19</vt:lpstr>
      <vt:lpstr>Summary of Significant Accoun20</vt:lpstr>
      <vt:lpstr>Summary of Significant Accoun21</vt:lpstr>
      <vt:lpstr>Patents and Cost of Revenues (D</vt:lpstr>
      <vt:lpstr>Patents and Cost of Revenues 23</vt:lpstr>
      <vt:lpstr>Patents and Cost of Revenues 1 </vt:lpstr>
      <vt:lpstr>Convertible Notes Payable (Deta</vt:lpstr>
      <vt:lpstr>Convertible Notes Payable (De26</vt:lpstr>
      <vt:lpstr>Convertible Notes Payable (De27</vt:lpstr>
      <vt:lpstr>Convertible Notes Payable (De28</vt:lpstr>
      <vt:lpstr>Convertible Notes Payable (De29</vt:lpstr>
      <vt:lpstr>Commitments and Contingencies (</vt:lpstr>
      <vt:lpstr>Stockholders' Deficit (Details)</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6:54:43Z</dcterms:created>
  <dcterms:modified xmlns:dcterms="http://purl.org/dc/terms/" xmlns:xsi="http://www.w3.org/2001/XMLSchema-instance" xsi:type="dcterms:W3CDTF">2016-06-13T16:54:43Z</dcterms:modified>
  <dc:title xmlns:dc="http://purl.org/dc/elements/1.1/">Untitled</dc:title>
  <dc:description xmlns:dc="http://purl.org/dc/elements/1.1/"/>
  <dc:subject xmlns:dc="http://purl.org/dc/elements/1.1/"/>
  <cp:keywords/>
  <cp:category/>
</cp:coreProperties>
</file>